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 of Stock"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Earnings Per Share" sheetId="11" state="visible" r:id="rId11"/>
    <sheet xmlns:r="http://schemas.openxmlformats.org/officeDocument/2006/relationships" name="Joint Venture" sheetId="12" state="visible" r:id="rId12"/>
    <sheet xmlns:r="http://schemas.openxmlformats.org/officeDocument/2006/relationships" name="Financial Instruments and Fair " sheetId="13" state="visible" r:id="rId13"/>
    <sheet xmlns:r="http://schemas.openxmlformats.org/officeDocument/2006/relationships" name="Derivative Instruments and Hedg" sheetId="14" state="visible" r:id="rId14"/>
    <sheet xmlns:r="http://schemas.openxmlformats.org/officeDocument/2006/relationships" name="Supplemental Statements of Cash"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Intangible Assets, Net" sheetId="20" state="visible" r:id="rId20"/>
    <sheet xmlns:r="http://schemas.openxmlformats.org/officeDocument/2006/relationships" name="Credit Facilities, Short-term B" sheetId="21" state="visible" r:id="rId21"/>
    <sheet xmlns:r="http://schemas.openxmlformats.org/officeDocument/2006/relationships" name="Accrued Liabilities" sheetId="22" state="visible" r:id="rId22"/>
    <sheet xmlns:r="http://schemas.openxmlformats.org/officeDocument/2006/relationships" name="Other Liabilities"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Retirement Benefits" sheetId="26" state="visible" r:id="rId26"/>
    <sheet xmlns:r="http://schemas.openxmlformats.org/officeDocument/2006/relationships" name="Stockholders' Equity"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Earnings Per Share (Tables)" sheetId="30" state="visible" r:id="rId30"/>
    <sheet xmlns:r="http://schemas.openxmlformats.org/officeDocument/2006/relationships" name="Financial Instruments and Fai31" sheetId="31" state="visible" r:id="rId31"/>
    <sheet xmlns:r="http://schemas.openxmlformats.org/officeDocument/2006/relationships" name="Derivative Instruments and He32" sheetId="32" state="visible" r:id="rId32"/>
    <sheet xmlns:r="http://schemas.openxmlformats.org/officeDocument/2006/relationships" name="Supplemental Statements of Ca3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36"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Credit Facilities, Short-term39" sheetId="39" state="visible" r:id="rId39"/>
    <sheet xmlns:r="http://schemas.openxmlformats.org/officeDocument/2006/relationships" name="Accrued Liabilities (Tables)"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Retirement Benefits (Tables)" sheetId="43" state="visible" r:id="rId43"/>
    <sheet xmlns:r="http://schemas.openxmlformats.org/officeDocument/2006/relationships" name="Stock-Based Compensation (Table" sheetId="44" state="visible" r:id="rId44"/>
    <sheet xmlns:r="http://schemas.openxmlformats.org/officeDocument/2006/relationships" name="Segment Information (Tables)" sheetId="45" state="visible" r:id="rId45"/>
    <sheet xmlns:r="http://schemas.openxmlformats.org/officeDocument/2006/relationships" name="Recent Accounting Pronouncement" sheetId="46" state="visible" r:id="rId46"/>
    <sheet xmlns:r="http://schemas.openxmlformats.org/officeDocument/2006/relationships" name="Earnings Per Share (Reconciliat" sheetId="47" state="visible" r:id="rId47"/>
    <sheet xmlns:r="http://schemas.openxmlformats.org/officeDocument/2006/relationships" name="Earnings Per Share (Anti-diluti" sheetId="48" state="visible" r:id="rId48"/>
    <sheet xmlns:r="http://schemas.openxmlformats.org/officeDocument/2006/relationships" name="Earnings Per Share (Schedule of" sheetId="49" state="visible" r:id="rId49"/>
    <sheet xmlns:r="http://schemas.openxmlformats.org/officeDocument/2006/relationships" name="Joint Ventures (Narrative) (Det"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Supplemental Statements of Ca56" sheetId="56" state="visible" r:id="rId56"/>
    <sheet xmlns:r="http://schemas.openxmlformats.org/officeDocument/2006/relationships" name="Accounts Receivable (Schedule o" sheetId="57" state="visible" r:id="rId57"/>
    <sheet xmlns:r="http://schemas.openxmlformats.org/officeDocument/2006/relationships" name="Inventories (Schedule of Invent" sheetId="58" state="visible" r:id="rId58"/>
    <sheet xmlns:r="http://schemas.openxmlformats.org/officeDocument/2006/relationships" name="Property, Plant, and Equipmen59" sheetId="59" state="visible" r:id="rId59"/>
    <sheet xmlns:r="http://schemas.openxmlformats.org/officeDocument/2006/relationships" name="Property, Plant, and Equipmen60" sheetId="60" state="visible" r:id="rId60"/>
    <sheet xmlns:r="http://schemas.openxmlformats.org/officeDocument/2006/relationships" name="Goodwill (Goodwill) (Details)" sheetId="61" state="visible" r:id="rId61"/>
    <sheet xmlns:r="http://schemas.openxmlformats.org/officeDocument/2006/relationships" name="Intangible Assets, Net (Schedul" sheetId="62" state="visible" r:id="rId62"/>
    <sheet xmlns:r="http://schemas.openxmlformats.org/officeDocument/2006/relationships" name="Intangible Assets, Net (Sched63" sheetId="63" state="visible" r:id="rId63"/>
    <sheet xmlns:r="http://schemas.openxmlformats.org/officeDocument/2006/relationships" name="Credit Facilities and Short-ter" sheetId="64" state="visible" r:id="rId64"/>
    <sheet xmlns:r="http://schemas.openxmlformats.org/officeDocument/2006/relationships" name="Long-term Debt (Narrative) (Det" sheetId="65" state="visible" r:id="rId65"/>
    <sheet xmlns:r="http://schemas.openxmlformats.org/officeDocument/2006/relationships" name="Long-term Debt (Schedule of Lon" sheetId="66" state="visible" r:id="rId66"/>
    <sheet xmlns:r="http://schemas.openxmlformats.org/officeDocument/2006/relationships" name="Accrued Liabilities (Accrued Li" sheetId="67" state="visible" r:id="rId67"/>
    <sheet xmlns:r="http://schemas.openxmlformats.org/officeDocument/2006/relationships" name="Accrued Liabilities (Warranties" sheetId="68" state="visible" r:id="rId68"/>
    <sheet xmlns:r="http://schemas.openxmlformats.org/officeDocument/2006/relationships" name="Accrued Liabilities (Loss Reser" sheetId="69" state="visible" r:id="rId69"/>
    <sheet xmlns:r="http://schemas.openxmlformats.org/officeDocument/2006/relationships" name="Other Liabilities (Details)" sheetId="70" state="visible" r:id="rId70"/>
    <sheet xmlns:r="http://schemas.openxmlformats.org/officeDocument/2006/relationships" name="Other (Income) Expense, Net (De" sheetId="71" state="visible" r:id="rId71"/>
    <sheet xmlns:r="http://schemas.openxmlformats.org/officeDocument/2006/relationships" name="Income Taxes (Narrative) (Detai" sheetId="72" state="visible" r:id="rId72"/>
    <sheet xmlns:r="http://schemas.openxmlformats.org/officeDocument/2006/relationships" name="Income Taxes (Tax Expense and E" sheetId="73" state="visible" r:id="rId73"/>
    <sheet xmlns:r="http://schemas.openxmlformats.org/officeDocument/2006/relationships" name="Income Taxes (Net Discrete Impa" sheetId="74" state="visible" r:id="rId74"/>
    <sheet xmlns:r="http://schemas.openxmlformats.org/officeDocument/2006/relationships" name="Retirement Benefits (Narrative)" sheetId="75" state="visible" r:id="rId75"/>
    <sheet xmlns:r="http://schemas.openxmlformats.org/officeDocument/2006/relationships" name="Retirement Benefits (Schedule o" sheetId="76" state="visible" r:id="rId76"/>
    <sheet xmlns:r="http://schemas.openxmlformats.org/officeDocument/2006/relationships" name="Retirement Benefits (Schedule77" sheetId="77" state="visible" r:id="rId77"/>
    <sheet xmlns:r="http://schemas.openxmlformats.org/officeDocument/2006/relationships" name="Retirement Benefits (Schedule78" sheetId="78" state="visible" r:id="rId78"/>
    <sheet xmlns:r="http://schemas.openxmlformats.org/officeDocument/2006/relationships" name="Stockholders' Equity (Narrative" sheetId="79" state="visible" r:id="rId79"/>
    <sheet xmlns:r="http://schemas.openxmlformats.org/officeDocument/2006/relationships" name="Stockholders' Equity (Schedule " sheetId="80" state="visible" r:id="rId80"/>
    <sheet xmlns:r="http://schemas.openxmlformats.org/officeDocument/2006/relationships" name="Stockholders' Equity (Activity " sheetId="81" state="visible" r:id="rId81"/>
    <sheet xmlns:r="http://schemas.openxmlformats.org/officeDocument/2006/relationships" name="Stockholders' Equity (Changes i" sheetId="82" state="visible" r:id="rId82"/>
    <sheet xmlns:r="http://schemas.openxmlformats.org/officeDocument/2006/relationships" name="Stockholders' Equity (Stock Opt" sheetId="83" state="visible" r:id="rId83"/>
    <sheet xmlns:r="http://schemas.openxmlformats.org/officeDocument/2006/relationships" name="Segment Information (Narrative)" sheetId="84" state="visible" r:id="rId84"/>
    <sheet xmlns:r="http://schemas.openxmlformats.org/officeDocument/2006/relationships" name="Segment Information (Consolidat" sheetId="85" state="visible" r:id="rId85"/>
    <sheet xmlns:r="http://schemas.openxmlformats.org/officeDocument/2006/relationships" name="Segment Information (Consolid86" sheetId="86" state="visible" r:id="rId86"/>
    <sheet xmlns:r="http://schemas.openxmlformats.org/officeDocument/2006/relationships" name="Uncategorized Items - wwd-20171" sheetId="87" state="visible" r:id="rId87"/>
  </sheets>
  <definedNames/>
  <calcPr calcId="124519" fullCalcOnLoad="1"/>
</workbook>
</file>

<file path=xl/sharedStrings.xml><?xml version="1.0" encoding="utf-8"?>
<sst xmlns="http://schemas.openxmlformats.org/spreadsheetml/2006/main" uniqueCount="762">
  <si>
    <t>Document and Entity Information - shares</t>
  </si>
  <si>
    <t>3 Months Ended</t>
  </si>
  <si>
    <t>Dec. 31, 2017</t>
  </si>
  <si>
    <t>Jan. 18, 2018</t>
  </si>
  <si>
    <t>Document and Entity Information</t>
  </si>
  <si>
    <t>Document Type</t>
  </si>
  <si>
    <t>10-Q</t>
  </si>
  <si>
    <t>Amendment Flag</t>
  </si>
  <si>
    <t>false</t>
  </si>
  <si>
    <t>Document Period End Date</t>
  </si>
  <si>
    <t>Dec. 31,
		2017</t>
  </si>
  <si>
    <t>Document Fiscal Year Focus</t>
  </si>
  <si>
    <t>Document Fiscal Period Focus</t>
  </si>
  <si>
    <t>Q1</t>
  </si>
  <si>
    <t>Entity Registrant Name</t>
  </si>
  <si>
    <t>WOODWARD, INC.</t>
  </si>
  <si>
    <t>Entity Central Index Key</t>
  </si>
  <si>
    <t>Current Fiscal Year End Date</t>
  </si>
  <si>
    <t>--09-30</t>
  </si>
  <si>
    <t>Entity Filer Category</t>
  </si>
  <si>
    <t>Large Accelerated Filer</t>
  </si>
  <si>
    <t>Entity Common Stock, Shares Outstanding</t>
  </si>
  <si>
    <t>Consolidated Statements of Earnings - USD ($) shares in Thousands, $ in Thousands</t>
  </si>
  <si>
    <t>Dec. 31, 2016</t>
  </si>
  <si>
    <t>Consolidated Statements of Earnings</t>
  </si>
  <si>
    <t>Net sales</t>
  </si>
  <si>
    <t>Costs and expenses:</t>
  </si>
  <si>
    <t>Cost of goods sold</t>
  </si>
  <si>
    <t>Selling, general and administrative expenses</t>
  </si>
  <si>
    <t>Research and development costs</t>
  </si>
  <si>
    <t>Interest expense</t>
  </si>
  <si>
    <t>Interest income</t>
  </si>
  <si>
    <t>Other (income) expense, net (Note 16)</t>
  </si>
  <si>
    <t>Total costs and expenses</t>
  </si>
  <si>
    <t>Earnings before income taxes</t>
  </si>
  <si>
    <t>Income tax expense</t>
  </si>
  <si>
    <t>Net earnings</t>
  </si>
  <si>
    <t>Earnings per share (Note 3):</t>
  </si>
  <si>
    <t>Basic earnings per share</t>
  </si>
  <si>
    <t>Diluted earnings per share</t>
  </si>
  <si>
    <t>Weighted Average Common Shares Outstanding (Note 3):</t>
  </si>
  <si>
    <t>Basic</t>
  </si>
  <si>
    <t>Diluted</t>
  </si>
  <si>
    <t>Cash dividends per share paid to Woodward common stockholders</t>
  </si>
  <si>
    <t>Consolidated Statements of Comprehensive Earnings - USD ($) $ in Thousands</t>
  </si>
  <si>
    <t>Comprehensive earnings</t>
  </si>
  <si>
    <t>Other comprehensive earnings:</t>
  </si>
  <si>
    <t>Foreign currency translation adjustments</t>
  </si>
  <si>
    <t>Net gain (loss) on foreign currency transactions designated as hedges of net investments in a foreign subsidiaries</t>
  </si>
  <si>
    <t>Taxes on changes in foreign currency translation adjustments</t>
  </si>
  <si>
    <t>Foreign currency translation and transactions adjustments, net of tax</t>
  </si>
  <si>
    <t>Reclassification of net realized (gains) losses on derivatives to earnings</t>
  </si>
  <si>
    <t>Taxes on changes in derivative transactions</t>
  </si>
  <si>
    <t>Derivative adjustments, net of tax</t>
  </si>
  <si>
    <t>Minimum retirement benefit liability adjustments:</t>
  </si>
  <si>
    <t>Loss (gain) due to settlement or curtailment arising during the period</t>
  </si>
  <si>
    <t>Amortization of net prior service cost (benefit)</t>
  </si>
  <si>
    <t>Amortization of net loss</t>
  </si>
  <si>
    <t>Foreign currency exchange rate changes on pension and other postretirement benefit plan liabilities</t>
  </si>
  <si>
    <t>Taxes on changes in pension and other postretirement benefit plan liability, net of foreign currency exchange rate changes</t>
  </si>
  <si>
    <t>Pension and other postretirement benefit plan adjustments, net of tax</t>
  </si>
  <si>
    <t>Total comprehensive earnings</t>
  </si>
  <si>
    <t>Consolidated Balance Sheets - USD ($) $ in Thousands</t>
  </si>
  <si>
    <t>Sep. 30, 2017</t>
  </si>
  <si>
    <t>Current assets:</t>
  </si>
  <si>
    <t>Cash and cash equivalents</t>
  </si>
  <si>
    <t>Accounts receivable, less allowance for uncollectible amounts of $3,793 and $3,776, respectively</t>
  </si>
  <si>
    <t>Inventories</t>
  </si>
  <si>
    <t>Income taxes receivable</t>
  </si>
  <si>
    <t>Other current assets</t>
  </si>
  <si>
    <t>Total current assets</t>
  </si>
  <si>
    <t>Property, plant and equipment, net</t>
  </si>
  <si>
    <t>Goodwill</t>
  </si>
  <si>
    <t>Intangible assets, net</t>
  </si>
  <si>
    <t>Deferred income tax assets</t>
  </si>
  <si>
    <t>Other assets</t>
  </si>
  <si>
    <t>Total assets</t>
  </si>
  <si>
    <t>Current liabilities:</t>
  </si>
  <si>
    <t>Short-term borrowings and current portion of long-term debt</t>
  </si>
  <si>
    <t>Accounts payable</t>
  </si>
  <si>
    <t>Income taxes payable</t>
  </si>
  <si>
    <t>Accrued liabilities</t>
  </si>
  <si>
    <t>Total current liabilities</t>
  </si>
  <si>
    <t>Long-term debt, less current portion</t>
  </si>
  <si>
    <t>Deferred income tax liabilities</t>
  </si>
  <si>
    <t>Other liabilities</t>
  </si>
  <si>
    <t>Total liabilities</t>
  </si>
  <si>
    <t>Commitments and contingencies (Note 20)</t>
  </si>
  <si>
    <t xml:space="preserve">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es</t>
  </si>
  <si>
    <t>Deferred compensation</t>
  </si>
  <si>
    <t>Retained earnings</t>
  </si>
  <si>
    <t>Stockholders' equity excluding treasury stock</t>
  </si>
  <si>
    <t>Treasury stock at cost, 11,706 shares and 11,739 shares, respectively</t>
  </si>
  <si>
    <t>Treasury stock held for deferred compensation, at cost, 200 shares and 186 shares, respectively</t>
  </si>
  <si>
    <t>Total Stockholders' Equity</t>
  </si>
  <si>
    <t>Total liabilities and stockholders' equity</t>
  </si>
  <si>
    <t>Consolidated Balance Sheets (Parenthetical) - USD ($) shares in Thousands, $ in Thousands</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solidated Statements of Cash Flows - USD ($) $ in Thousands</t>
  </si>
  <si>
    <t>Cash flows from operating activities:</t>
  </si>
  <si>
    <t>Adjustments to reconcile net earnings to net cash provided by operating activities:</t>
  </si>
  <si>
    <t>Depreciation and amortization</t>
  </si>
  <si>
    <t>Loss (gain) due to settlements or curtailments of postretirement plan</t>
  </si>
  <si>
    <t>Net (gain) loss on sales of assets</t>
  </si>
  <si>
    <t>Stock-based compensation</t>
  </si>
  <si>
    <t>Deferred income taxes</t>
  </si>
  <si>
    <t>(Gain) loss on derivatives reclassified from accumulated comprehensive earnings into earnings</t>
  </si>
  <si>
    <t>Changes in operating assets and liabilities:</t>
  </si>
  <si>
    <t>Accounts receivable</t>
  </si>
  <si>
    <t>Accounts payable and accrued liabilities</t>
  </si>
  <si>
    <t>Income taxes</t>
  </si>
  <si>
    <t>Retirement benefit obligations</t>
  </si>
  <si>
    <t>Other</t>
  </si>
  <si>
    <t>Net cash (used in) provided by operating activities</t>
  </si>
  <si>
    <t>Cash flows from investing activities:</t>
  </si>
  <si>
    <t>Payments for purchase of property, plant and equipment</t>
  </si>
  <si>
    <t>Proceeds from sale of assets</t>
  </si>
  <si>
    <t>Proceeds from sales of short-term investments</t>
  </si>
  <si>
    <t>Payments for purchases of short-term investments</t>
  </si>
  <si>
    <t>Net cash used in investing activities</t>
  </si>
  <si>
    <t>Cash flows from financing activities:</t>
  </si>
  <si>
    <t>Cash dividends paid</t>
  </si>
  <si>
    <t>Proceeds from sales of treasury stock</t>
  </si>
  <si>
    <t>Payments for repurchases of common stock</t>
  </si>
  <si>
    <t>Borrowings on revolving lines of credit and short-term borrowings</t>
  </si>
  <si>
    <t>Payments on revolving lines of credit and short-term borrowings</t>
  </si>
  <si>
    <t>Payments of long-term debt and capital lease obligations</t>
  </si>
  <si>
    <t>Net cash (used in) provided by financing activities</t>
  </si>
  <si>
    <t>Effect of exchange rate changes on cash and cash equivalents</t>
  </si>
  <si>
    <t>Net change in cash and cash equivalents</t>
  </si>
  <si>
    <t>Cash and cash equivalents at beginning of year</t>
  </si>
  <si>
    <t>Cash and cash equivalents at end of period</t>
  </si>
  <si>
    <t>Consolidated Statements of Stockholders' Equity - USD ($) shares in Thousands, $ in Thousands</t>
  </si>
  <si>
    <t>Total stockholders equity</t>
  </si>
  <si>
    <t>Preferred Stock [Member]</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in Equity [Member]</t>
  </si>
  <si>
    <t>Retained Earnings [Member]</t>
  </si>
  <si>
    <t>Treasury Stock at Cost [Member]</t>
  </si>
  <si>
    <t>Treasury Stock Held for Deferred Compensaton [Member]</t>
  </si>
  <si>
    <t>Total</t>
  </si>
  <si>
    <t>Balances at Sep. 30, 2016</t>
  </si>
  <si>
    <t>Balance, Preferred Stock, shares at Sep. 30, 2016</t>
  </si>
  <si>
    <t>Balance, Common Stock, shares at Sep. 30, 2016</t>
  </si>
  <si>
    <t>Balance, Treasury Stock, shares at Sep. 30, 2016</t>
  </si>
  <si>
    <t>Balance, Treasury stock held for deferred compensation, Shares at Sep. 30, 2016</t>
  </si>
  <si>
    <t>Other comprehensive income (loss), net of tax</t>
  </si>
  <si>
    <t>Purchases of treasury stock</t>
  </si>
  <si>
    <t>Purchases of treasury stock, shares</t>
  </si>
  <si>
    <t>Sales of treasury stock</t>
  </si>
  <si>
    <t>Sales of treasury stock, shares</t>
  </si>
  <si>
    <t>Common shares issued from treasury stock to settle employee liabilities</t>
  </si>
  <si>
    <t>Common shares issued from treasury stock to settle employee liabilities, shares</t>
  </si>
  <si>
    <t>Purchases of stock by deferred compensation plan</t>
  </si>
  <si>
    <t>Distribution of stock from deferred compensation plan</t>
  </si>
  <si>
    <t>Balances at Dec. 31, 2016</t>
  </si>
  <si>
    <t>Balance, Preferred Stock, shares at Dec. 31, 2016</t>
  </si>
  <si>
    <t>Balance, Common Stock, shares at Dec. 31, 2016</t>
  </si>
  <si>
    <t>Balance, Treasury Stock, shares at Dec. 31, 2016</t>
  </si>
  <si>
    <t>Balance, Treasury stock held for deferred compensation, Shares at Dec. 31, 2016</t>
  </si>
  <si>
    <t>Balances at Sep. 30, 2017</t>
  </si>
  <si>
    <t>Balance, Preferred Stock, shares at Sep. 30, 2017</t>
  </si>
  <si>
    <t>Balance, Common Stock, shares at Sep. 30, 2017</t>
  </si>
  <si>
    <t>Balance, Treasury Stock, shares at Sep. 30, 2017</t>
  </si>
  <si>
    <t>Balance, Treasury stock held for deferred compensation, Shares at Sep. 30, 2017</t>
  </si>
  <si>
    <t>Purchases of stock by deferred compensation plan, shares</t>
  </si>
  <si>
    <t>Balances at Dec. 31, 2017</t>
  </si>
  <si>
    <t>Balance, Preferred Stock, shares at Dec. 31, 2017</t>
  </si>
  <si>
    <t>Balance, Common Stock, shares at Dec. 31, 2017</t>
  </si>
  <si>
    <t>Balance, Treasury Stock, shares at Dec. 31, 2017</t>
  </si>
  <si>
    <t>Balance, Treasury stock held for deferred compensation, Shares at Dec. 31, 2017</t>
  </si>
  <si>
    <t>Consolidated Statement of Stockholders' Equity (Parenthetical) - $ / shares</t>
  </si>
  <si>
    <t>Stockholders Equity [Abstract]</t>
  </si>
  <si>
    <t>Common Stock, Dividends, Per Share, Cash Paid</t>
  </si>
  <si>
    <t>Basis of Presentation</t>
  </si>
  <si>
    <t xml:space="preserve">WOODWARD, INC.
NOTES TO CONDENSED CONSOLIDATED FINANCIAL STATEMENTS
(In thousands, except per share amounts)
(Unaudited)
﻿
Note 1. Basis of presentation
The Condensed Consolidated Financial Statements of Woodward, Inc. (“Woodward” or the “Company”) as of December 31 , 2017 and for the three months ended December 3 1 , 2017 and December 3 1 , 2016, included herein, have not been audited by an independent registered public accounting firm. These Condensed Consolidated Financial Statements reflect all normal recurring adjustments that, in the opinion of management, are necessary to present fairly Woodward’s financial position as of December 3 1 , 2017, and the statements of earnings, comprehensive earnings, cash flows, and changes in stockholders’ equity for the periods presented herein. The results of operations for the three months ended December 3 1 , 2017 are not necessarily indicative of the operating results to be expected for other interim periods or for the full fiscal year. Dollar and share amounts contained in these Condensed Consolidated Financial Statements are in thousands, except per share amounts.
The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Condensed Consolidated Financial Statements included herein. Significant estimates in these Condensed Consolidated Financial Statements include allowances for uncollectible amounts, net realizable value of inventories, customer rebates earned and payable, warranty reserves, useful lives of property and identifiable intangible assets, the evaluation of impairments of property, the provision for income tax and related valuation reserves, assumptions used in the determination of the funded status and annual expense of pension and postretirement employee benefit plans, the valuation of stock compensation instruments granted to employees and board members, and contingencies. Actual results could vary from Woodward’s estimates.
As disclosed in Note 1, Operations and summary of significant accounting policies in the Notes to the Consolidated Financial Statements in Part II, Item 8 of Woodward’s most recent Annual Report on Form 10-K, the amortization of intangible assets has been reclassified from a separate line in the condensed consolidated statement of earnings for the three-months ended December 31, 2016 to an allocated expense/cost component of cost of goods sold and selling, general and administrative expenses based on the nature of the intangible asset that is being amortized. The reclassification of these amounts conforms to the current period presentation. </t>
  </si>
  <si>
    <t>New Accounting Standards</t>
  </si>
  <si>
    <t>Recent Accounting Pronouncements</t>
  </si>
  <si>
    <t>New Accounting Pronouncements and Changes in Accounting Principles [Text Block]</t>
  </si>
  <si>
    <t xml:space="preserve">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August 2017, the FASB issued ASU 2017-12, “Derivatives and Hedging (Topic 815): Targeted Improvements to Accounting for Hedging Activities.” ASU 2017-12 is intended to more closely align the financial statement reporting of hedging relationships with the economic results of an entity’s risk management activities and to make certain targeted improvements to simplify the application of hedge accounting guidance in current U.S. GAAP. ASU 2017-12 is also intended to increase standardization of financial statement disclosures including requiring a tabular disclosure of the income statement effects of fair value and cash flow hedges. Woodward early a dopt ed the new guidance in the first quarter of fiscal year 2018 . T he application of the new guidance did not have any impact on Woodward’s current hedging arrangements or on the disclosures related to such arrangements .
In March 2017, the FASB issued ASU 2017-07, “Compensation – Retirement Benefits (Topic 715): Improving the Presentation of Net Periodic Pension Cost and Net Periodic Postretirement Benefit Cost.” ASU 2017-07 requires that the service cost component of net periodic benefit costs from defined benefit and other postretirement benefit plans be included in the same statement of e arnings captions as other compensation costs arising from services rendered by the covered employees during the period. The other components of net benefit cost will be presented in the statement of e arnings separately from service costs. ASU 2017-07 is effective for fiscal years beginning after December 31, 2017 (fiscal year 2019 for Woodward). Following adoption, only service costs will be eligible for capitalization into manufactured inventories, which should reduce diversity in practice. The amendments of ASU 2017-07 should be applied retrospectively for the presentation of the service cost component and the other components of net periodic benefit costs from defined benefit and other postretirement benefit plans in the statement of earnings and prospectively, on and after the effective date, for the capitalization of the service cost component into manufactured inventories. Early adoption is permitted as of the beginning of Woodward’s fiscal year 2018. Woodward will adopt the new guidance in fiscal year 2019, and expects changes to earnings before income taxes to be insignificant in the year of adoption.
In October 2016, the FASB issued ASU 2016-16, “Accounting for Income Taxes: Intra-Entity Asset Transfers of Assets Other than Inventory.” ASU 2016-16 eliminates the current U.S. GAAP exception deferring the tax effects of intercompany asset transfers (other than inventory) until the transferred asset is sold to a third party or otherwise recovered through use. After adoption of ASU 2016-16, Woodward will recognize the tax consequences of intercompany asset transfers in the buyer’s and seller’s tax jurisdictions when the transfer occurs, even though the pre-tax effects of these transactions are eliminated in consolidation. ASU 2016-16 is effective for fiscal years beginning after December 15, 2017 (fiscal year 2019 for Woodward), including interim periods wit hin the year of adoption. Early adoption is permitted as of the beginning of Woodward’s fiscal year 2018. Woodward will adopt the new guidance in fiscal year 2019 . Modified retrospective adoption is required with any cumulative-effect adjustment recorded to retained earnings as of the beginning of the period of adoption. Woodward has not determined in which period it will adopt the new guidance. Woodward c urrently anticipates the adoption of ASU 2016-16 will result in balance sheet reclassifications, but based on Woodward’s current transactional activity, such adjustments are not expected to be significant.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fiscal year 2021 for Woodward), including interim periods within the year of adoption. Early adoption is permitted for fiscal years beginning after December 15, 2018 (fiscal year 2020 for Woodward), including interim periods within those fiscal years. Woodward has not determined in which period it will adopt the new guidance but does not expect the application of the CECL impairment model to have a significant impact on Woodward’s allowance for uncollectible amounts for accounts receivable and notes receivable from municipalities.
In February 2016, the FASB issued ASU 2016-02, “Leases (Topic 842).” The purpose of ASU 2016-02 is to increase transparency and comparability among organizations by recognizing lease assets and lease liabilities on the balance sheet and disclosing key information about leasing arrangements. In addition, ASU 2016-02 modifies the definition of a lease to clarify that an arrangement contains a lease when such arrangement conveys the right to control the use of an identified asset. ASU 2016-02 is effective for fiscal years beginning after December 15, 2018 (fiscal year 2020 for Woodward), including interim periods within the year of adoption. In transition, Woodward will be required to recognize and measure leases beginning in the earliest period presented using a modified retrospective approach; therefore, Woodward anticipates restating its Consolidated Financial Statements for the two fiscal years prior to the year of adoption. However, during December 2017, the FASB proposed amending ASU 2016-02 such that restatem ent of fiscal years 2018 and 201 9 would not be required upon adoption . Although early adoption is permitted, Woodward expects to adopt the new guidance in fiscal year 2020 and is currently assessing the impact this guidance may have on its Consolidated Financial Statements, including which of its existing lease arrangements will be impacted by the new guidance and whether other arrangements not currently classified as leases may become subject to the guidance of ASU 2016-02 . Rent expense for all operating leases in fiscal year 2017, none of which was recognized on the balance sheet, was $8,302 . As of September 30, 2017, future minimum rental payments required under operating leases, none of which were recognized on the balance sheet, were $23,215 .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Woodward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Adoption of ASC 606 is required for annual reporting periods beginning after December 15, 2017 (fiscal year 2019 for Woodward), including interim periods within the reporting period. Woodward has determined it will elect to adopt using the c umulative effect transition method with the cumulative effect of initial adoption recognized at the date of initial application. Further, under the cumulative effect transition method, Woodward will disclose the impact of changes to financial statement line items as a result of applying ASC 606 (rather than previous U.S. GAAP) and include an explanation of the reasons for significant changes.
Woodward is currently assessing the impact that the future adoption of ASC 606 may have on its Consolidated Financial Statements by analyzing its current portfolio of customer contracts, including a review of historical accounting policies and practices to identify potential differences in applying the guidance of ASC 606. Woodward is also performing a comprehensive review of its current processes and systems to determine and implement changes required to support the adoption of ASC 606 on October 1, 2018, the first day of Woodward’s fiscal year 2019. As part of this review process, Woodward is implementing new software solutions to support revenue reporting after adoption.
Based on Woodward’s review of its customer contracts, Woodward has determined that revenue on the majority of its customer contracts will continue to be recognized at a point in time, generally upon shipment of products, consistent with Woodward’s current revenue recognition model. Upon adoption of ASC 606, however, Woodward also believes some of its revenues from sales of products and services to customers will be recognized over time, rather than at a point in time, due primarily to the terms of certain customer contracts. As a result of recognizing some revenue over time, various balance sheet line items will be impacted. As such, Woodward believes the adoption of ASC 606 will have an impact on both the timing of revenue recognition and various line items within the Consolidated Balance Sheet.
Woodward generally expenses costs as incurred for the engineering and development of new products. Customer funding received for such engineering and development efforts is currently recognized as revenue when earned, with the corresponding costs recognized as cost of sales. ASC 606 requires customer funding of product engineering and development to be deferred and recognized as revenue as the related products are delivered to the customer. ASC 606 also requires product engineering and development costs to be capitalized as contract fulfillment costs, to the extent recoverable from the deferred customer funding, and subsequently amortized as the related products are delivered to the customer. Therefore, under ASC 606, Woodward expects to record both contract assets and contract liabilities related to such funded engineering and development efforts, which are expected to become material over time. Recognized revenues and research and development costs are both expected to decrease in the year of adoption and for at least several years thereafter, due to the recognition of these contract assets and liabilities. However, recognition of these contract assets and liabilities are expected to have an immaterial impact on pre-tax earnings in future periods.
In addition, ASC 606 will require more comprehensive disclosures about revenue streams and contracts with customers, including significant judgments required. Woodward is currently implementing changes to its processes for preparing required disclosures and to information systems that support the financial reporting process.
Woodward is also evaluating implications to the Company’s system of internal controls, relative to revenue recognition and the related revenue disclosures, which are based on the criteria outlined in the Committee of Sponsoring Organizations of the Treadway Commission’s 2013 Internal Control – Integrated Framework. </t>
  </si>
  <si>
    <t>Earnings Per Share</t>
  </si>
  <si>
    <t xml:space="preserve">Note 3.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
﻿
﻿
﻿
﻿
Three-Months Ended
﻿
December 31,
﻿
2017
2016
﻿ Numerator:
﻿ Net earnings
$ 18,260
$ 46,548
﻿ Denominator:
﻿ Basic shares outstanding
61,246
61,559
﻿ Dilutive effect of stock options and restricted stock
2,463
2,112
﻿ Diluted shares outstanding
63,709
63,671
﻿ Income per common share:
﻿ Basic earnings per share
$ 0.30
$ 0.76
﻿ Diluted earnings per share
$ 0.29
$ 0.73
The following stock option grants were outstanding during the three-months ended December 31 , 2017 and 2016, but were excluded from the computation of diluted earnings per share because their inclusion would have been anti-dilutive.
﻿
﻿
﻿
﻿
Three-Months Ended
﻿
December 31,
﻿
2017
2016
﻿ Options
754
-
﻿ Weighted-average option price
$ 78.75
$
n/a
The weighted-average shares of common stock outstanding for basic and diluted earnings per share included the weighted-average treasury stock shares held for deferred compensation obligations of the following:
﻿
﻿
﻿
Three-Months Ended
﻿
December 31,
﻿
2017
2016
﻿ Weighted-average treasury stock shares held for
deferred compensation obligations
193
170
﻿ </t>
  </si>
  <si>
    <t>Joint Venture</t>
  </si>
  <si>
    <t>Equity Method Investments and Joint Ventures [Abstract]</t>
  </si>
  <si>
    <t xml:space="preserve">Note 4. Joint venture
On January 4, 2016 , Woodward and General Electric Company (“GE”), acting through its GE Aviation business unit, consummated the formation of a strategic joint venture between Woodward and GE (the “JV”) to design, develop and source fuel systems for specified existing and all future GE commercial aircraft engines that produce thrust in excess of fifty thousand pounds.
As part of the JV formation, Woodward contributed to the JV certain contractual rights and intellectual property applicable to the existing GE commercial aircraft engine programs within the scope of the JV. Woodward had no initial cost basis in the JV because Woodward had no cost basis in the contractual rights and intellectual property contributed to the JV. GE purchased from Woodward a 50% ownership interest in the JV for a $250,000 cash payment to Woodward. In addition, GE will pay contingent consideration to Woodward consisting of fifteen annual payments of $4,894 per year which began on January 4, 2017 , subject to certain claw-back conditions. Woodward records annual payments received as deferred income and includes them in Net cash provided by operating activities under the caption “Other” on the Condensed Consolidated Statement of Cash Flows . Neither Woodward nor GE contributed any tangible assets to the JV.
Woodward determined that the JV formation was not the culmination of an earnings event because Woodward has significant performance obligations to support the future operations of the JV. Therefore, Woodward recorded the $250,000 consideration received from GE, in January of 2016, for its purchase of a 50% equity interest in the JV as deferred income. The $250,000 deferred income will be recognized as an increase to net sales in proportion to revenue realized on sales of applicable fuel systems within the scope of the JV in a particular period as a percentage of total revenue expected to be realized by Woodward over the estimated remaining lives of the underlying commercial aircraft engine programs assigned to the JV. Unamortized deferred income recorded in connection with the JV formation included accrued liabilities of $6,439 as of December 31, 2017 and $6,451 as of September 30, 2017 , and other liabilities of $235,855 as of December 31, 2017 and $236,896 as of September 30, 2017. Amortization of the deferred income recognized as an increase to sales was $1,053 for the three-months ended December 31 , 2017, and $1,496 for the three -months ended December 3 1 , 2016.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ownership interest in the JV using the equity method of accounting. The JV is a related party to Woodward. Other income includes income of $596 for the three-months ended December 3 1 , 2017, and income of $684 for the three -months ended December 3 1 , 2016 related to Woodward’s equity interest in the earnings of the JV. Woodward received no cash distributions from the JV in the three-months ended December 3 1 , 2017 or 2016. Woodward’s net investment in the JV, which is i ncluded in other assets, was $6,868 as of December 3 1 , 2017 and $6,272 as of September 30, 201 7 .
Woodward’s net sales include $12,975 for the three-months ended December 31 , 2017 of sales to the JV, compared to $15,302 for the three -months ended December 3 1 , 2016. Woodward recorded a reduction to sales of $5,408 for the three-months ended December 3 1 , 2017 related to royalties paid to the JV by Woodward on sales by Woodward directly to third party aftermarket customers, compared to $5,403 for the three -months ended December 3 1 , 2016. The Condensed Consolidated Balance Sheets include “Accounts receivable” of $6,728 at December 31, 2017, and $8,554 at September 30, 2017, related to amounts the JV owed Woodward, and include “Accounts payable” of $3,984 at December 31, 2017, and $6,741 at September 30, 2017, related to amounts Woodward owed the JV. </t>
  </si>
  <si>
    <t>Financial Instruments and Fair Value Measurements</t>
  </si>
  <si>
    <t>Financial Instruments and Fair Value Measurments</t>
  </si>
  <si>
    <t xml:space="preserve">Note 5. Financial instruments and fair value measurements
Financial assets and liabilities recorded at fair value in the Condensed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that reflect management’s best estimates and assumptions of what market participants would use in pricing the asset or liability at the measurement date. The inputs are unobservable in the market and significant to the valuation of the instruments.
The table below presents information about Woodward’s financial assets that are measured at fair value on a recurring basis and indicates the fair value hierarchy of the valuation techniques Woodward utilized to determine such fair value. Woodward had no financial liabilities required to be measured at fair value on a recurring basis as of December 31, 2017 or September 30, 2017 .
﻿
﻿
﻿
﻿
﻿
At December 31, 2017
At September 30, 2017
﻿
Level 1
Level 2
Level 3
Total
Level 1
Level 2
Level 3
Total
﻿ Financial assets:
﻿ Cash
$ 77,411
$
-
$
-
$ 77,411
$ 79,822
$
-
$
-
$ 79,822
﻿ Investments in reverse repurchase agreements
847
-
-
847
1
-
-
1
﻿ Investments in term deposits with foreign banks
7,521
-
-
7,521
7,729
-
-
7,729
﻿ Equity securities
19,133
-
-
19,133
16,600
-
-
16,600
﻿ Total financial assets
$ 104,912
$
-
$
-
$ 104,912
$ 104,152
$
-
$
-
$ 104,152
﻿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cognized in earnings, and are included in “Cash and cash equivalents.” Since the investments are generally overnight, the carrying value is considered to be equal to the fair value as the amount is deemed to be a cash deposit with no risk of change in value as of the end of each fiscal quarter.
Investments in term deposits with foreign banks: Woodward’s foreign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fair values of Woodward’s trading securities are based on the quoted market prices for the net asset value of the various mutual funds.
Accounts rec 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
﻿
﻿
﻿
﻿
﻿
At December 31, 2017
At September 30, 2017
﻿
Fair Value Hierarchy Level
Estimated Fair Value
Carrying Cost
Estimated Fair Value
Carrying Cost
﻿ Assets:
﻿ Notes receivable from municipalities
2
$ 14,771
$ 14,217
$ 15,848
$ 14,507
﻿ Investments in short-term time deposits
2
9,191
9,219
8,227
8,223
﻿ Liabilities:
﻿ Long-term debt
2
$ (596,136)
$ (585,059)
$ (592,317)
$ (582,080)
﻿
In fiscal years 2014 and 2013, Woodward received long-term notes from municipalities within the states of Illinois and Colorado in connection with certain economic incentives related to Woodward’s development of a second campus in the greater-Rockford, Illinois area for its Aerospace segment and Woodward’s development of a new campus at its corporate headquarters in Fort Collins, Colorado.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2.5% at December 31, 2017 and 2.6% at September 30, 2017 .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 s used to estimate the fair value of the short-term time deposits were 5.6% at December 31, 2017 and 5.3% at September 30, 2017.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2.3% at December 31, 2017 and 2.4% at September 30, 2017. </t>
  </si>
  <si>
    <t>Derivative Instruments and Hedging Activities</t>
  </si>
  <si>
    <t xml:space="preserve">Note 6. Derivative instruments and hedging activities
Woodward has exposures relat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ounterparties that are believed to be creditworthy.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Woodward did not enter into any derivatives or hedging transactions during the three-months ended December 31, 2017 or 2016 .
The remaining unrecognized gains and losses in Woodward’s Condensed Consolidated Balance Sheets associated with derivative instruments that were previously entered into by Woodward, which are classified in accumulated other comprehensive (losses) earnings (“accumulated OCI”), were net gains of $200 as of December 31, 2017 and $218 as of September 30, 2017.
The following table discloses the impact of derivative instruments in cash flow hedging relationships on Woodward’s Condensed Consolidated Statements of Earnings, recognized in interest expense:
﻿
﻿
﻿
﻿
﻿
Three-Months Ended December 31,
﻿
2017
2016
﻿ Amount of (income) expense recognized in earnings on derivative
$ (18)
$ (18)
﻿ Amount of (gain) loss recognized in accumulated OCI on derivative
-
-
﻿ Amount of (gain) loss reclassified from accumulated OCI into earnings
(18)
(18)
﻿
Based on the carrying value of the realized but unrecognized gains on terminated derivative instruments designated as cash flow hedges as of December 3 1 , 2017, Woodward expects to reclassify $72 of net unrecognized gains on terminated derivative instruments from accumulated other comprehensive (losses) earnings to earnings during the next twelve month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160,000 of senior unsecured notes in a series of private placement transactions. Woodward issued €40,000 aggregate principal amount of Woodward’s Series M Senior Notes due September 23, 2026. Woodward designated the €40,000 Series M Notes as a hedge of a foreign currency exposure of Woodward’s net investment in its Euro denominated functional currency subsidiaries. O n the Series M Notes a f oreign exchange loss of $743 for the three-months ended December 31, 2017 and a foreign exchange gain of $2,814 for the three-months ended December 31 , 201 6 are included in foreign currency translation adjustments within total comprehensive (losses) earnings.
In July 2016, Woodward designated a n intercompany loan of 160,000 renmi nbi between two wholly owned subsidiaries as a hedge of a foreign currency exposure of the net investment of the borrower in the lender. Unrealized foreign exchange gains on the loan of $1,016 for the three-months ended December 31, 2016 are included in foreign currency translation adjustments within total comprehensive (losses) earnings. T he intercompany loan was repaid i n July 2017 . </t>
  </si>
  <si>
    <t>Supplemental Statements of Cash Flows Information</t>
  </si>
  <si>
    <t xml:space="preserve">Note 7. Supplemental statement of cash flows information
﻿
﻿
﻿
﻿
﻿
﻿
﻿
﻿
Three-Months Ended December 31,
﻿
2017
2016
﻿ Interest paid, net of amounts capitalized
$ 11,302
$ 10,317
﻿ Income taxes paid
7,695
6,047
﻿ Income tax refunds received
1,772
59
﻿ Non-cash activities:
﻿ Purchases of property, plant and equipment on account
10,631
6,130
﻿ Common shares issued from treasury to settle employee liabilities
-
1,767
﻿ </t>
  </si>
  <si>
    <t>Accounts Receivable</t>
  </si>
  <si>
    <t>Accounts Receivable Disclosure</t>
  </si>
  <si>
    <t xml:space="preserve">﻿
Note 8. 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Accounts receivable losses are deducted from the allowance, and the related accounts receivable balances are written off when the receivables are deemed uncollectible. Recoveries of accounts receivable previously written off are recognized when received. In addition, an allowance associated with anticipated future sales returns is also established and is included in the allowance for uncollectible amounts.
Consistent with common business practice in China, Woodward’s Chinese subsidiary accepts from Chinese customers, in settlement of certain customer accounts receivable, bankers’ acceptance notes issued by Chinese banks that are believed to be creditworthy.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The issuing financial institution is the obligor, not Woodward’s customers. Upon Woodward’s acceptance of a banker’s acceptance note from a customer, such customer has no further obligation to pay Woodward for the related accounts receivable balance. Woodward only accepts bankers’ acceptance notes issued by banks that are believed to be creditworthy and to which the credit risks associated with the bankers’ acceptance notes are believed to be minimal.
The composition of Woodward’s accounts receivable at December 3 1 , 2017 and September 30, 201 7 follows:
﻿
﻿
﻿
﻿
﻿
﻿
﻿
﻿
﻿
December 31,
September 30,
﻿
2017
2017
﻿ Accounts receivable from:
﻿ Customers
$ 275,433
$ 367,715
﻿ Other (Chinese financial institutions)
59,798
38,243
﻿ Allowance for uncollectible customer amounts
(3,793)
(3,776)
﻿
$ 331,438
$ 402,182
﻿ </t>
  </si>
  <si>
    <t>Note 9 . Inventories
﻿
﻿
﻿
﻿
December 31,
September 30,
﻿
2017
2017
﻿ Raw materials
$ 60,355
$ 59,034
﻿ Work in progress
106,065
103,790
﻿ Component parts (1)
285,674
262,755
﻿ Finished goods
51,429
47,926
﻿
$ 503,523
$ 473,505
(1)
Component parts include items that can be sold separately as finished goods or included in the manufacture of other products.</t>
  </si>
  <si>
    <t>Property, Plant, and Equipment, Net</t>
  </si>
  <si>
    <t>Property, Plant and Equipment, Net</t>
  </si>
  <si>
    <t xml:space="preserve">N ote 10 . Property, plant, and equipment
﻿
﻿
﻿
﻿
﻿
﻿
December 31,
September 30,
﻿
2017
2017
﻿ Land and land improvements
$ 88,536
$ 88,326
﻿ Buildings and building improvements
515,338
514,453
﻿ Leasehold improvements
16,425
16,142
﻿ Machinery and production equipment
560,264
543,641
﻿ Computer equipment and software
125,628
124,723
﻿ Office furniture and equipment
24,455
24,308
﻿ Other
19,423
19,393
﻿ Construction in progress
117,085
111,910
﻿
1,467,154
1,442,896
﻿ Less accumulated depreciation
(536,996)
(520,853)
﻿ Property, plant, and equipment, net
$ 930,158
$ 922,043
﻿
Included in “Office furniture and equipment” and “Other” is $1,653 at each of December 3 1 , 2017 and September 30, 201 7 , of gross assets acquired on capital leases, and accumulated depreciation included $844 at December 31, 2017 and $739 at September 30, 2017 of amortization associated with the capital lease assets.
In fiscal year 2015, Woodward completed and placed into service a manufacturing and office building on a second campus in the greater-Rockford, Illinois area and has occupied the new facility for its Aerospace segment. This campus is intended to support Woodward’s expected growth in its Aerospace segment over the next ten years and beyond, required as a result of Woodward being awarded a substantial number of new system platforms, particularly on narrow-body aircraft. Included in “Construction in progress” are costs of $48,971 at December 31, 2017 and $49,347 at September 30, 2017 associated with new equipment purchases for the second campus.
For the three-months ended December 31 , 2017 and 2016 , Woodward had depreciation expense as follows:
﻿
﻿
﻿
﻿
﻿
Three-Months Ended
﻿
December 31,
﻿
2017
2016
﻿ Depreciation expense
$ 14,827
$ 12,455
For the three-months ended December 31, 2017 and 2016 , Woodward capitalized interest that would have otherwise been included in interest expense of the following:
﻿
﻿
﻿
﻿
﻿
Three-Months Ended
﻿
December 31,
﻿
2017
2016
﻿ Capitalized interest
$ 601
$ 472
﻿ </t>
  </si>
  <si>
    <t>Goodwill Disclosure</t>
  </si>
  <si>
    <t xml:space="preserve">Note 1 1 . Goodwill
﻿
﻿
﻿
﻿
﻿
September 30, 2017
Effects of Foreign Currency Translation
December 31, 2017
﻿ Aerospace
$ 455,423
$
-
$ 455,423
﻿ Industrial
101,122
214
101,336
﻿ Consolidated
$ 556,545
$ 214
$ 556,759
Woodward tests goodwill for impairment during the fourth quarter of each fiscal year, or at any time there is an indication goodwill is more-likely-than-not impaired, commonly referred to as triggering events. There have been no such triggering events during any of the periods presented and Woodward’s fourth quarter of fiscal year 2017 impairment test resulted in no impairment. </t>
  </si>
  <si>
    <t>Intangible Assets, Net</t>
  </si>
  <si>
    <t xml:space="preserve">Note 12 . Intangible assets, net
﻿
﻿
﻿
﻿
December 31, 2017
September 30, 2017
﻿
Gross Carrying Value
Accumulated Amortization
Net Carrying Amount
Gross Carrying Value
Accumulated Amortization
Net Carrying Amount
﻿ Customer relationships and contracts:
﻿ Aerospace
$ 282,225
$ (155,183)
$ 127,042
$ 282,225
$ (151,155)
$ 131,070
﻿ Industrial
40,944
(34,615)
6,329
40,962
(34,407)
6,555
﻿ Total
$ 323,169
$ (189,798)
$ 133,371
$ 323,187
$ (185,562)
$ 137,625
﻿
﻿ Intellectual property:
﻿ Aerospace
$
-
$
-
$
-
$
-
$
-
$
-
﻿ Industrial
19,459
(18,315)
1,144
19,422
(18,196)
1,226
﻿ Total
$ 19,459
$ (18,315)
$ 1,144
$ 19,422
$ (18,196)
$ 1,226
﻿
﻿ Process technology:
﻿ Aerospace
$ 76,605
$ (50,619)
$ 25,986
$ 76,605
$ (49,124)
$ 27,481
﻿ Industrial
22,910
(18,118)
4,792
22,950
(17,756)
5,194
﻿ Total
$ 99,515
$ (68,737)
$ 30,778
$ 99,555
$ (66,880)
$ 32,675
﻿
﻿ Other intangibles:
﻿ Aerospace
$
-
$
-
$
-
$
-
$
-
$
-
﻿ Industrial
1,332
(992)
340
1,312
(956)
356
﻿ Total
$ 1,332
$ (992)
$ 340
$ 1,312
$ (956)
$ 356
﻿
﻿ Total intangibles:
﻿ Aerospace
$ 358,830
$ (205,802)
$ 153,028
$ 358,830
$ (200,279)
$ 158,551
﻿ Industrial
84,645
(72,040)
12,605
84,646
(71,315)
13,331
﻿ Consolidated Total
$ 443,475
$ (277,842)
$ 165,633
$ 443,476
$ (271,594)
$ 171,882
﻿
For the three-months ended December 31 , 2017 and 2016, Woodward recorded amortization expense associated with intangibles of the following:
﻿
﻿
﻿
﻿
﻿
Three-Months Ended
﻿
December 31,
﻿
2017
2016
﻿ Amortization expense
$ 6,243
$ 6,458
﻿
Future amortization expense associated with intangibles is expected to be:
﻿
﻿
﻿
﻿
﻿
﻿
﻿
﻿
﻿
﻿
﻿
﻿ Year Ending September 30:
﻿ 2018 (remaining)
$ 18,782
﻿ 2019
23,156
﻿ 2020
20,373
﻿ 2021
18,404
﻿ 2022
16,249
﻿ Thereafter
68,669
﻿
$ 165,633
﻿
﻿ </t>
  </si>
  <si>
    <t>Credit Facilities, Short-term Borrowings and Long-term Debt</t>
  </si>
  <si>
    <t>Debt Disclosure</t>
  </si>
  <si>
    <t xml:space="preserve">Note 1 3 . Credit facilities, short-term borrowings and long-term debt
Revolving credit facility
Woodward maintains a $1,000,000 revolving credit facility established under a revolving credit agreement among Woodward, a syndicate of lenders and Wells Fargo Bank, National Association, as administrative agent (the “Revolving Credit Agreement”). The Revolving Credit Agreement provides for the option to increase available borrowings to up to $1,200,000 , subject to lenders’ participation. Borrowings under the Revolving Credit Agreement generally bear interest at LIBOR plus 0.85% to 1.65% . The Revolving Credit Agreement matures in April 2020 . Under the Revolving Credit Agreement, there were $66,300 in principal amount of borrowings outstanding as of December 3 1 , 2017, at an effective interest rate of 2.52% , and $32,600 in principal amount of borrowings outstanding as of September 30, 2017, at an ef fective interest rate of 2.29% . As of December 31, 2017 and September 30, 2017, all of the borrowings under the Revolving Credit Agreement were classified as short-term based on Woodward’s intent and ability to pay this amount in the next twelve months.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as of December 31, 2017 and September 30, 2017 on Woodward’s foreign lines of credit and foreign overdraft facilities.
Long-term debt
﻿
﻿
﻿
﻿
December 31,
September 30,
﻿
2017
2017
﻿ Series D notes – 6.39%, due October 2018; unsecured
$ 100,000
$ 100,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8,015
47,270
﻿ Series N notes – 1.31% due September 2028; unsecured
92,428
90,995
﻿ Series O notes – 1.57% due September 2031; unsecured
51,616
50,815
﻿ Unamortized debt issuance costs
(1,720)
(1,794)
﻿ Total long-term debt
583,339
580,286
﻿ Less: Current portion of long-term debt
-
-
﻿ Long-term debt, less current portion
$ 583,339
$ 580,286
The Notes
In October 2008 , Woodward entered into a note purchase agreement relating to the S eries D Notes . The Series D Notes mature and are payable in October 2018. As of December 31, 2017, the entire amount of debt under the Series D Notes has been classified as long-term based on Woodward’s intent and ability to refinance this debt using cash proceeds from its existing revolving credit facility which, in turn, is expected to be repaid beyond the next twelve months. In April 2009 , Woodward entered into a note purchase agreement relating to the S eries F Notes .
On October 1, 2013 , Woodward entered into a note purchase agreement relating to the sale by Woodward of an aggregate principal amount of $250,000 of its senior unsecured notes in a series of private placement transactions. Woodward issued the Series G, H and I Notes (the “First Closing Notes”) on October 1, 2013 . Woodward issued the Series J, K and L Notes (the “Second Closing Notes,” and together with the Series D Notes, the Series F Notes and the First Closing Notes, the “USD Notes”) on November 15, 2013 .
On September 23, 2016 , Woodward and the BV Subsidiary each entered into note purchase agreements relating to the sale by Woodward and the BV Subsidiary of an aggregate principal amount of €160,000 of senior unsecured notes in a series of private placement transactions. Woodward issued €40,000 aggregate principal amount of Woodward’s Series M Senior Notes (the “Series M Notes”). The BV Subsidiary issued (a) €77,000 aggregate principal amount of the BV Subsidiary’s Series N Senior Notes (the “Series N Notes”) and (b) €43,000 aggregate principal amount of the BV Subsidiary’s Series O Senior Notes (the “Series O Notes” and together with the Series M Notes and the Se ries N Notes, the “2016 Notes,” and, together with the USD Notes, collectively, the “Notes”).
Interest on the Series D Notes , the First Closing Notes, and the Series K and L Notes is payable semi-annually on April 1 and October 1 of each year until all principal is p aid. Interest on the Series F Notes is payable semi-annually on April 15 and October 15 of each year until all principal is paid. Interest on the 2016 Notes is payable semi-annually on March 23 and September 23 of each year, until all principal is paid. Interest on the Series J Notes is payable quarterly on January 1, April 1, July 1 and October 1 of each year until all principal is paid. As of December 31 , 2017, the Series J Notes bore interest at an effective rate of 2.69% .
Debt Issuance Costs
Unamortized debt issuance costs associated with the Notes of $1,720 as of December 31 , 2017 and $1,794 as of September 30, 201 7 were recorded as a reduction in “Long-term debt, less current portion” in the Condensed Consolidated Balance Sheets. Unamortized debt issuance costs of $2,041 associated with the Revolving Credit Agreement as of December 3 1 , 2017 and $2,259 as of September 30, 201 7 were recorded as “Other assets” in the Condensed Consolidated Balance Sheets. Amortization of debt issuance costs is included in operating activities in the Condensed Consolidated Statements of Cash Flows. </t>
  </si>
  <si>
    <t>Accrued Liabilities</t>
  </si>
  <si>
    <t xml:space="preserve">Note 1 4 . Accrued liabilities
﻿
﻿
﻿
﻿
﻿
December 31,
September 30,
﻿
2017
2017
﻿ Salaries and other member benefits
$ 43,844
$ 91,285
﻿ Warranties
13,017
13,597
﻿ Interest payable
5,392
9,626
﻿ Current portion of acquired performance obligations and unfavorable contracts (1)
1,627
1,627
﻿ Accrued retirement benefits
2,379
2,413
﻿ Current portion of loss reserve on contractual lease commitments
1,244
1,343
﻿ Current portion of deferred income from JV formation (Note 4)
6,439
6,451
﻿ Deferred revenues
3,568
4,625
﻿ Taxes, other than income
10,934
14,401
﻿ Other
10,341
9,704
﻿
$ 98,785
$ 155,072
﻿
(1)
In connection with Woodward’s acquisition of GE Aviation Systems LLC’s (the “Seller”) thrust reverser actuation systems business located in Duarte, California (the “Duarte Acquisition”) in fiscal year 2013, Woodward assumed current and long-term performance obligations for contractual commitments that are expected to result in future economic losses. In addition, Woodward assumed current and long-term performance obligations for services to be provided to the Seller and others, partially offset by current and long-term assets related to contractual payments due from the Seller. The current portion of both obligations is included in Accrued liabilities.
Warranties
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were as follows:
﻿
﻿
﻿
﻿
﻿
Three-Months Ended December 31,
﻿
2017
2016
﻿ Warranties, beginning of period
$ 13,597
$ 15,993
﻿ Expense, net of recoveries
(2,030)
1,923
﻿ Reductions for settling warranties
1,377
(2,032)
﻿ Foreign currency exchange rate changes
73
(356)
﻿ Warranties, end of period
$ 13,017
$ 15,528
﻿
﻿
﻿
Loss reserve on contractual lease commitments
In connection with the construction of a new production facility in Niles, Illinois, Woodward vacated a leased facility in Skokie, Illinois and recognize d a loss reserve against the estimated remaining contractual lease commitments, less anticipated sublease income. Changes in the loss reserve were as follows:
﻿
﻿
﻿
﻿
﻿
Three-Months Ended December 31,
﻿
2017
2016
﻿ Loss reserve on contractual lease commitments, beginning of period
$ 5,270
$ 9,242
﻿ Payments, net of sublease income
(553)
(402)
﻿ Loss reserve on contractual lease commitments, end of period
$ 4,717
$ 8,840
Other liabilities included $3,473 and $3,927 of accrued loss reserve on contractual lease commitments as of December 31, 2017 and September 30, 2017, respectively, which are not expected to be settled or paid within twelve months of the respective balance sheet date. </t>
  </si>
  <si>
    <t>Other Liabilities</t>
  </si>
  <si>
    <t xml:space="preserve">Note 15 . Other liabilities
﻿
﻿
﻿
﻿
﻿
December 31,
September 30,
﻿
2017
2017
﻿ Net accrued retirement benefits, less amounts recognized within accrued liabilities
$ 54,396
$ 52,211
﻿ Noncurrent portion of deferred income from JV formation (1)
235,855
236,896
﻿ Total unrecognized tax benefits
20,003
20,949
﻿ Noncurrent income taxes payable (2)
26,000
-
﻿ Acquired unfavorable contracts (3)
1,562
2,076
﻿ Deferred economic incentives (4)
14,337
14,574
﻿ Loss reserve on contractual lease commitments (5)
3,473
3,927
﻿ Other
10,642
14,165
﻿
$ 366,268
$ 344,798
﻿
﻿
﻿
(1)
See Note 4, Joint venture for more information on the deferred income from JV formation.
(2)
See Note 17, Income taxes for more information on the noncurrent income taxes payable.
(3)
In connection with the Duarte Acquisition in fiscal year 2013, Woodward assumed current and long-term performance obligations for contractual commitments that are expected to result in future economic losses. The long-term portion of the acquired unfavorable contracts is included in Other liabilities.
(4)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5)
See Note 14 , Accrued liabilities for more information on the loss reserve on contractual lease commitments. </t>
  </si>
  <si>
    <t>Other (Income) Expense, Net</t>
  </si>
  <si>
    <t xml:space="preserve">Note 16 . Other (income) expense, net
﻿
﻿
﻿
﻿
﻿
﻿
Three-Months Ended
﻿
December 31,
﻿
2017
2016
﻿ Equity interest in the earnings of the JV (Note 4)
$ (596)
$ (684)
﻿ Net gain on sales of assets
(58)
(3,699)
﻿ Rent income
(54)
(73)
﻿ Net gain on investments in deferred compensation program
(654)
(24)
﻿ Other
(210)
(108)
﻿
$ (1,572)
$ (4,588)
﻿ </t>
  </si>
  <si>
    <t>Income Taxes</t>
  </si>
  <si>
    <t xml:space="preserve">Note 17. Income taxes
On December 22, 2017, the United States (“U.S.”) enacted significant changes to the U.S. tax law following the passage and signing of H.R.1, “An Act to Provide for Reconciliation Pursuant to Titles II and V of the Concurrent Resolution on the Bu dget for Fiscal Year 2018” (the “Tax Act”) (previously known as “The Tax Cuts and Jobs Act”). The Tax Act included significant changes to existing tax law, including a permanent reduction to the U.S. federal corporate income tax rate from 35% to 21% , a one-time repatriation tax on deferred foreign income (“Transition Tax”) , deductions, credits and b usiness-related exclusions .
U.S. GAAP requires that the interim period tax provision be determined as follows:
·
At the end of each quarter, Woodward estimates the tax that will be provided for the current fiscal year stated as a percentage of estimated “ordinary income.” The term ordinary income refers to earnings from continuing operations before income taxes, excluding significant unusual or infrequently occurring items.
﻿
The estimated annual effective rate is applied to the year-to-date ordinary income at the end of each quarter to compute the estimated year-to-date tax applicable to ordinary income. The tax expense or benefit related to ordinary income in each quarter is the difference between the most recent year-to-date and the prior quarter year-to-date computations.
﻿
·
The tax effects of significant unusual or infrequently occurring items are recognized as discrete items in the interim period in which the events occur. The impact of changes in tax laws or rates on deferred tax amounts, the effects of changes in judgment about beginning of the year valuation allowances, and changes in tax reserves resulting from the finalization of tax audits or reviews are examples of significant unusual or infrequently occurring items that are recognized as discrete items in the interim period in which the event occurs. Enactment of the Tax Act during December 2017 resulted in a provisional discrete net charg e to Woodward’s income tax expense in the amount of $14,778 .
The determination of the annual effective tax rate is based upon a number of significant estimates and judgments, including the estimated annual pretax income of Woodward in each tax jurisdiction in which it operates, and the development of tax planning strategies during the year.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and other factors that cannot be predicted with certainty. As such, there can be significant volatility in interim tax provisions.
The permanent reduction to the U.S. federal corporate income tax rate from 35 % to 21 % is effective January 1, 2018 (the “Effective Date”). When a U.S. federal tax rate change occurs during a fiscal year, taxpayers are required to compute a weighted daily average rate for the fiscal year of enactment. As a result of the Tax Act, Woodward has calculated a U.S. federal statutory corporate income tax rate of 24.5% for the fiscal year ending September 30, 2018 and applied this rate in computing the first quarter of fiscal year 2018 income tax provision. The U.S. federal statutory corporate income tax rate of 24.5% is the weighted daily average rate between the pre-enactment U . S . federal statutory tax rate of 35% applicable to Woodward’s 2018 fiscal year prior to the Effective Date and the post-enactment U . S . f ederal statutory tax rate of 21% applicable to the 2018 fiscal year thereafter . Woodward expects the U . S . federal statutory rate to be 21% for fiscal years beginning after September 30, 2018.
On December 22, 2017, the S EC issued Staff Accounting Bulletin 118 (“SAB 118”). SAB 118 expresses views of the SEC regarding ASC Topic 740, Income Taxes (“ASC 740”) in the reporting period that includes the enact ment date of the Tax Act. The SEC staff issuing SAB 118 (the “Staff”) recognized that a registrant’s review of certain income tax effects of the Tax Act may be incomplete at the time financial statements are issued for the reporting period that includes the enactment date, including interim periods therein. The Staff’s view of the enactment o f the Tax Act has been developed considering the principles of ASC Topic 805, Business Combinations , which addresses the accounting for certain items in a business combination for which the accounting is incomplete upon issuance of the fi nancial statements that include the reporting period in which the business combinatio n occurs. Specifically, the Staff provides that the accounting guidance in ASC Topic 805 may be analogized to the accounting for impacts of the Tax Act. If a company does not have the necessary information available, prepared or analyzed for certain income tax effects of the Tax Act, SAB 118 allows a company to report provisional numbers and adjust those amount s during the measurement period not to extend beyond one year. For the three-months ended December 31, 2017, Woodward ha s recorded all known and estimable impacts of the Tax Act that are effective for fiscal year 2018. Future adjustments to the provisional numbers will be recorded as discrete adjustments to income tax expense in the period in which those adjustments become estimable and/or are finalized.
Accordingly, Woodward’s income tax provision as of December 31, 2017 reflects (i ) the current year impacts of the Tax Act on the estimated annual effective tax rate and (ii ) the following discrete items resulting directly from the enactment of the Tax Act based on the information available, prepared, or analyzed (including computations) in reasonable detail.
﻿
﻿
﻿
﻿
Three-Months Ended
﻿
December 31, 2017
﻿ Transition Tax (provisional)
$ 26,000
﻿ Net impact on U.S. deferred tax assets and liabilities (provisional)
(16,260)
﻿ Net changes in deferred tax liability associated with anticipated repatriation taxes (provisional)
5,038
﻿ Net discrete impacts of the enactment of the Tax Act
$ 14,778
Woodward de termined that the Transition Tax is provisional because various components o f the computation are unknown as of December 31, 2017, including the following significant items: the exchange rate s for fiscal year 2018, the actual aggregate foreign cash position and the earnings and profits of the foreign entities as of September 30, 2018, the interpretation and identification of cash positions as of September 30, 2018, and incomplete computations of accumulated earnings and profits balances as of November 2, 2017 and December 31, 2017. Consistent with prov isions allowed under the Tax Act, the $26,000 estimated T ransition T ax liability will be paid over an eight year period beginning in fiscal year 2019. The entire amount of the estimated Transition Tax liability has been included in “Other liabilities” in the Condensed Consolidated Balance Sheets.
Woodward also determined that the impact of the U.S. federal corporate income tax rate change on the U.S. deferred tax assets and liabilities is provisional because the number cannot be calculated until the underlying timing differences are known rather than estimated.
Given the Tax Act’s significant changes and potential opportunities to repatriate cash tax free, Woodward is in the process of evaluating its current indefinite assertions. As a result of the Tax Act, Woodward now expects to repatriate certain earnings which will be subject to withholding taxes. These additional withholding taxes are being recorded as an additional deferred tax liability associated with the basis difference in such jurisdictions. The uncertainty related to the taxation of such withholding taxes on dis tributions under the Tax Act and finalization of the cash repatriation plan makes the deferred tax liability a provisional amount.
Woodward continues to review the anticipated impacts of the global intangible low taxed income (“GILTI”) and base erosi on anti-abuse tax (“BEAT”) on Woodward , which are not effective until fiscal yea r 2019. Woodward has not recorded any impact associated with either GILTI or BEAT in the tax rate for the first quarter of fiscal year 2018.
Within the calculation of Woodward’s annual effective tax rate Woodward has used assumptions and estimates that may change as a result of future guidance, interpretation, and rule-making from the Internal Revenue Service , the SEC, and the FASB and/or various other taxing jurisdictions. For example, Wood ward anticipates that the state jurisdictions will continue to determine and announce their conformity to the Tax Act which could have an impact on the annual effective tax rate.
The following table sets forth the tax expense and the effective tax rate for Woodward’s earnings before income taxes:
﻿
﻿
﻿
﻿
﻿
Three-Months Ended
﻿
December 31,
﻿
2017
2016
﻿ Earnings before income taxes
$ 37,487
$ 47,059
﻿ Income tax expense
19,227
511
﻿ Effective tax rate
51.3%
1.1%
The increase in the year-over-year effective tax rate for the three-months ended December 31, 2017 is primarily attributable to the $14,778 discrete net impact resulting from the enactment of the Tax Act partially offset by benefits of the c urrent year effect of the U.S. federal corporate tax rate r eduction resulting from the enactment of the Tax Act on the estimated annual effective tax rate. In addition, the effective tax rate for the three-months ended December 31, 2016 includes the impact of the repatriation to the U.S. of certain net foreign profits and losses. The U.S. foreign tax credits available as a result of the repatriation of the foreign net earnings in the first quarter of last year were greater than the U.S. taxes payable on these net foreign earnings.
Gross unrecognized tax benefits were $18,997 as of December 31 , 2017, and $20,132 as of September 30, 201 7 . Included in the balance of unrecognized tax benefits were $8,949 as of December 31 , 2017 and $9,677 as of September 30, 201 7 of tax benefits that, if recognized, would affect the effective tax rate. At this time, Woodward estimates that it is reasonably possible that the liability for u nrecognized tax benefits will de crease by as much as $8,901 in the next twelve months due to the completion of reviews by tax authorities, lapses of statutes, and the settlement of tax positions. Woodward accrues for potential interest and penalties related to unrecognized tax benefits and all other interest and penalties related to tax payments in tax expense. Woodward had accrued gross interest and penalties of $1,243 as o f December 31 , 2017 and $1,123 as of September 30, 2017 .
Woodward’s tax returns are subject to audits by U.S. federal, state, and foreign tax authorities, and these audits are at various stages of completion at any given time. Reviews of tax matters by authorities and lapses of the applicable statutes of limitations may result in changes to tax expense. Fiscal years remaining open to examination in significant foreign jurisdictions include 2008 and thereafter. Woodward’s fiscal years remaining open to examination in the United States include fiscal years 2014 and thereafter. Woodward is currently under examination by the Internal Revenue Service for fiscal year 2014. Woodward has concluded U.S. federal income tax examinations through fiscal year 2012. Woodward is generally subject to U.S. state income tax examinations for fiscal years 2012 and the periods thereafter. </t>
  </si>
  <si>
    <t>Retirement Benefits</t>
  </si>
  <si>
    <t>Retirement Benefits - General</t>
  </si>
  <si>
    <t xml:space="preserve">Note 18.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foreign employees are also eligible to participate in similar foreign plans.
The amount of expense associated with defined contribution plans was as follows:
﻿
﻿
﻿
﻿
﻿
Three-Months Ended
﻿
December 31,
﻿
2017
2016
﻿ Company costs
$ 7,879
$ 7,249
﻿
Defined benefit plans
Woodward has defined benefit plans that provide pension benefits for certain retired employees in the United States, the United Kingdom, and Japan.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U.S. GAAP requires that, for obligations outs tanding as of September 30, 2017 ,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During the third quarter of fiscal year 2016, Woodward opened a lump-sum buy-out window, which closed in the fourth quarter of fiscal year 2016 and was fully settled during the first quarter of fiscal year 2017, for certain former U.S. employees and/or their dependents eligible to receive postretirement defined benefit pension payments for past employment services to the Company. Eligible pension plan participants were provided the opportunity to elect to receive a one-time lump-sum payment or an immediate annuity in lieu of future pension benefit payments. Pension benefit payments paid from available pension plan assets under the lump-sum buy-out options were $670 during the first quarter of fiscal year 2017. Woodward made no further pension benefit payments under the lump-sum buy-out options.
The components of the net periodic retirement pension costs recognized are as follows:
﻿
﻿
﻿
﻿
﻿
﻿
Three-Months Ended December 31,
﻿
United States
Other Countries
Total
﻿
2017
2016
2017
2016
2017
2016
﻿ Service cost
$ 411
$ 419
$ 158
$ 192
$ 569
$ 611
﻿ Interest cost
1,501
1,439
329
296
1,830
1,735
﻿ Expected return on plan assets
(2,904)
(2,632)
(686)
(641)
(3,590)
(3,273)
﻿ Amortization of:
﻿ Net actuarial loss
150
464
72
127
222
591
﻿ Prior service cost
177
96
-
-
177
96
﻿ Net periodic retirement pension benefit
$ (665)
$ (214)
$ (127)
$ (26)
$ (792)
$ (240)
﻿ Contributions paid
$
-
$
-
$ 312
$ 365
$ 312
$ 365
﻿
The components of the net periodic other postretirement benefit costs recognized are as follows:
﻿
﻿
﻿
﻿
﻿
﻿
Three-Months Ended
﻿
December 31,
﻿
2017
2016
﻿ Service cost
$ 2
$ 4
﻿ Interest cost
292
311
﻿ Amortization of:
﻿ Net actuarial loss
24
50
﻿ Prior service benefit
(40)
(40)
﻿ Curtailment gain
(330)
-
﻿ Net periodic other postretirement (benefit) cost
$ (52)
$ 325
﻿ Contributions paid
$ 226
$ 615
﻿
The amount of cash contributions made to these plans in any year is dependent upon a number of factors, including minimum funding requirements in the jurisdictions in which Woodward operates and arrangements made with trustees of certain foreign plans. As a result, the ac tual funding in fiscal year 2018 may differ from the current estimate. Woodward estimates its remaining cash c ontributions in fiscal year 2018 will be as follows:
﻿
﻿
﻿
﻿
﻿
﻿
﻿ Retirement pension benefits:
﻿ United States
$
-
﻿ United Kingdom
297
﻿ Japan
-
﻿ Other postretirement benefits
3,645
Multiemployer defined benefit plans
Woodward operates multiemployer defined benefit plans for certain employees in both the Netherlands and Japan. The amounts of contributions associated with the multiemployer plans were as follows:
﻿
﻿
﻿
﻿
﻿
Three-Months Ended
﻿
December 31,
﻿
2017
2016
﻿ Company contributions
$ 79
$ 68
﻿ </t>
  </si>
  <si>
    <t>Stockholders' Equity</t>
  </si>
  <si>
    <t>Stockholders' Equity and Stock-Based Compensation [Abstract]</t>
  </si>
  <si>
    <t xml:space="preserve">Note 19. Stockholders’ equity
Stock repurchase program
In the first quarter o f fiscal year 2017, Woodward’s board of d irectors terminated the Company’s prior stock repurchase program and replaced it with a new program for the repurchase of up to $500,000 of Woodward’s outstanding shares of common stock on the open market or in privately negotiated transactions over a three -year period that will end in November 2019 (the “2017 Authorization”). I n the first quarter of fiscal year 2017, Woodward purchased 350 shares of its common stock for $24,004 pursuant to a 10b5-1 plan under the 2017 Authorization. Woodward repurchased no stock in the first quarter of fiscal year 2018.
Stock-based compensation
Provisions governing outstanding stock option awards are included in the 2017 Omnibus Incentive Plan (the “2017 Plan”), the 2006 Omnibus Incentive Plan (the “2006 Plan”) and the 2002 Stock Option Plan (the “2002 Plan”). The 2002 Plan provided that no further grants would be made after December 31, 2006. No further grants will be made under the 2006 Plan , which expired in fiscal year 2016 .
Woodward has reserved a total of 2,000 shares of Woodward’s common stock for issuance under the 2017 Plan , which was approved by Woodward’s stockholders in January 2017 and is a successor plan to the 2006 Plan.
Stock options
To date , equity awards under the 2017 Plan have consisted of grants of stock opti ons to Woodward’s employees and directors. Woodward believes that these stock options align the interests of its employees and directors with the interests of its stockholders. Stock option awards are granted with an exercise price equal to the market price of Woodward’s stock at the date the grants are awarded, a ten -year term, and generally a four -year vesting schedule at a rate of 25% per year.
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
﻿
﻿
﻿
﻿
﻿
Three-Months Ended
﻿
December 31, 2017
﻿ Weighted-average exercise price per share
$
78.97
﻿ Weighted-average grant date market value of Woodward stock
$
78.97
﻿ Expected term (years)
6.4
-
8.7
﻿ Estimated volatility
30.3%
-
32.7%
﻿ Estimated dividend yield
0.6%
﻿ Risk-free interest rate
2.1%
-
2.3%
﻿
The following is a summary of the activity for stock option awards during the three- months ended December 3 1 , 2017:
﻿
﻿
﻿
﻿
﻿
﻿
Three-Months Ended
﻿
December 31, 2017
﻿
Number of options
Weighted-Average Exercise Price per Share
﻿ Options, beginning balance
5,236
$ 39.58
﻿ Options granted
744
78.97
﻿ Options exercised
(34)
41.13
﻿ Options forfeited
(9)
55.61
﻿ Options, ending balance
5,937
44.48
Changes in non-vested stock options during the three-months ended December 3 1 , 2017 were as follows:
﻿
﻿
﻿
﻿
﻿
﻿
Three-Months Ended
﻿
December 31, 2017
﻿
Number of options
Weighted-Average Grant Date Fair Value per Share
﻿ Options outstanding, beginning balance
2,072
$ 18.61
﻿ Options granted
744
25.68
﻿ Options vested
(787)
17.54
﻿ Options forfeited
(9)
19.82
﻿ Options outstanding, ending balance
2,020
21.63
﻿
Information about stock options that have vested, or are expected to vest, and are exercisable at December 3 1 , 2017 was as follows:
﻿
﻿
﻿
﻿
﻿
Number
Weighted- Average Exercise Price
Weighted- Average Remaining Life in Years
Aggregate Intrinsic Value
﻿ Options outstanding
5,937
$
44.48
6.2
$
192,105
﻿ Options vested and exercisable
3,917
35.64
4.9
160,206
﻿ Options vested and expected to vest
5,823
44.07
6.1
190,725
Stock-based compensation expense
Woodward recognizes stock-based compensation expense on a straight-line basis over the requisite service period. Pursuant to form stock option agreements used by the Company, with terms approved by the administrator of the applicable plan, the requisite service period can be less than the four-year vesting period based on grantee’s retirement eligibility. As such, the recognition of stock-based compensation expense associated with some stock option grants can be accelerated to a period of less than four years, including immediate recognition of stock-based compensation expense on the date of grant.
Upon approving the 2017 Plan, Woodward’s board of d irectors delegated authority to administer the 2017 Plan to the compensation committe e of the board , including, but not limited to, the power to determine the recipients of awards and the terms of those awards. The compensation c ommittee approved issuance of options in the first quarter of fiscal year 2017 under the 2017 Plan, with an award date of October 3, 2016 conditional upon and subject to approval of the 2017 Plan by the stockholders. The stock options conditionally awarded under the 2017 Plan were not granted or outstanding for accounting purposes prior to stockholder approval of the 2017 Plan, and as such no stock-based compensation expense related to such awards was recognized on these stock options during the three-months ended December 31, 2016, but rather the expense was recognized in the three-months ended March 31, 2017 . Options granted in the three-months ended December 31, 2017 were not conditionally granted and, therefore, stock-based compensation expense related to these awards was recognized during the three-months ended December 31, 2017 . Total stock-based compensation expense was $12,423 for the three-months ended December 31, 2017 and $1,261 for the three-months ended December 31, 2016.
At December 3 1 , 2017, there was approximately $14,234 of total unrecognized compensation expense related to non-vested stock-based com pensation arrangements. The pre-vesting forfeiture rates for purposes of determining stock-based compensation expense recognized were estimated to be 0% for members of Woodward’s board of directors and 9% for all others. The remaining unrecognized compensation cost is expected to be recognized over a weighted-average period of approximately 2.4 years. </t>
  </si>
  <si>
    <t>Commitments and Contingencies</t>
  </si>
  <si>
    <t>Commitments and Contingencies Disclosure</t>
  </si>
  <si>
    <t xml:space="preserve">Note 20.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these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such officers. </t>
  </si>
  <si>
    <t>Segment Information</t>
  </si>
  <si>
    <t xml:space="preserve">Note 21.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costs, interest income and expense, certain gains and losses from asset dispositions, or other non-recurring and/or non-operationally related expenses.
A summary of consolidated net sales and earnings by segment follows:
﻿
﻿
﻿
﻿
﻿
Three-Months Ended
﻿
December 31,
﻿
2017
2016
﻿ Segment external net sales:
﻿ Aerospace
$ 305,905
$ 266,680
﻿ Industrial
164,243
176,214
﻿ Total consolidated net sales
$ 470,148
$ 442,894
﻿ Segment earnings:
﻿ Aerospace
$ 43,553
$ 46,877
﻿ Industrial
19,344
17,998
﻿ Nonsegment expenses
(19,023)
(11,381)
﻿ Interest expense, net
(6,387)
(6,435)
﻿ Consolidated earnings before income taxes
$ 37,487
$ 47,059
Segment assets consist of accounts receivable, inventories, property, plant, and equipment, net, goodwill, and other intangibles, net. A summary of consolidated total assets by segment follows:
﻿
﻿
﻿
﻿
﻿
December 31, 2017
September 30, 2017
﻿ Segment assets:
﻿ Aerospace
$ 1,673,675
$ 1,722,789
﻿ Industrial
695,167
695,264
﻿ Unallocated corporate property, plant and equipment, net
113,790
104,755
﻿ Other unallocated assets
242,542
234,301
﻿ Consolidated total assets
$ 2,725,174
$ 2,757,109
﻿ </t>
  </si>
  <si>
    <t>Earnings Per Share (Tables)</t>
  </si>
  <si>
    <t>Reconciliation of Net Earnings to Net Earnings Per Share Basic and Diluted</t>
  </si>
  <si>
    <t xml:space="preserve">﻿
﻿
﻿
Three-Months Ended
﻿
December 31,
﻿
2017
2016
﻿ Numerator:
﻿ Net earnings
$ 18,260
$ 46,548
﻿ Denominator:
﻿ Basic shares outstanding
61,246
61,559
﻿ Dilutive effect of stock options and restricted stock
2,463
2,112
﻿ Diluted shares outstanding
63,709
63,671
﻿ Income per common share:
﻿ Basic earnings per share
$ 0.30
$ 0.76
﻿ Diluted earnings per share
$ 0.29
$ 0.73
﻿ </t>
  </si>
  <si>
    <t>Anti-dilutive Stock Options Excluded from Computation of Earnings Per Share</t>
  </si>
  <si>
    <t xml:space="preserve">﻿
﻿
﻿
Three-Months Ended
﻿
December 31,
﻿
2017
2016
﻿ Options
754
-
﻿ Weighted-average option price
$ 78.75
$
n/a
﻿ </t>
  </si>
  <si>
    <t>Schedule of Treasury Stock Shares Held for Deferred Compensation Included in Basic and Diluted Shares Outstanding</t>
  </si>
  <si>
    <t xml:space="preserve">﻿
﻿
﻿
Three-Months Ended
﻿
December 31,
﻿
2017
2016
﻿ Weighted-average treasury stock shares held for
deferred compensation obligations
193
170
﻿ </t>
  </si>
  <si>
    <t>Financial Instruments and Fair Value Measurements (Tables)</t>
  </si>
  <si>
    <t>Financial Assets that are Measured at Fair Value on a Recurring Basis</t>
  </si>
  <si>
    <t xml:space="preserve">﻿
﻿
﻿
At December 31, 2017
At September 30, 2017
﻿
Level 1
Level 2
Level 3
Total
Level 1
Level 2
Level 3
Total
﻿ Financial assets:
﻿ Cash
$ 77,411
$
-
$
-
$ 77,411
$ 79,822
$
-
$
-
$ 79,822
﻿ Investments in reverse repurchase agreements
847
-
-
847
1
-
-
1
﻿ Investments in term deposits with foreign banks
7,521
-
-
7,521
7,729
-
-
7,729
﻿ Equity securities
19,133
-
-
19,133
16,600
-
-
16,600
﻿ Total financial assets
$ 104,912
$
-
$
-
$ 104,912
$ 104,152
$
-
$
-
$ 104,152
﻿
﻿ </t>
  </si>
  <si>
    <t>Estimated Fair Values of Financial Instruments</t>
  </si>
  <si>
    <t xml:space="preserve">﻿
﻿
﻿
At December 31, 2017
At September 30, 2017
﻿
Fair Value Hierarchy Level
Estimated Fair Value
Carrying Cost
Estimated Fair Value
Carrying Cost
﻿ Assets:
﻿ Notes receivable from municipalities
2
$ 14,771
$ 14,217
$ 15,848
$ 14,507
﻿ Investments in short-term time deposits
2
9,191
9,219
8,227
8,223
﻿ Liabilities:
﻿ Long-term debt
2
$ (596,136)
$ (585,059)
$ (592,317)
$ (582,080)
﻿ </t>
  </si>
  <si>
    <t>Derivative Instruments and Hedging Activities (Tables)</t>
  </si>
  <si>
    <t>Impact of Derivative Instruments on Earnings</t>
  </si>
  <si>
    <t xml:space="preserve">﻿
﻿
﻿
Three-Months Ended December 31,
﻿
2017
2016
﻿ Amount of (income) expense recognized in earnings on derivative
$ (18)
$ (18)
﻿ Amount of (gain) loss recognized in accumulated OCI on derivative
-
-
﻿ Amount of (gain) loss reclassified from accumulated OCI into earnings
(18)
(18)
﻿ </t>
  </si>
  <si>
    <t>Supplemental Statements of Cash Flows Information (Tables)</t>
  </si>
  <si>
    <t>Schedule of Cash Flow Supplemental Disclosures</t>
  </si>
  <si>
    <t xml:space="preserve">﻿
﻿
﻿
Three-Months Ended December 31,
﻿
2017
2016
﻿ Interest paid, net of amounts capitalized
$ 11,302
$ 10,317
﻿ Income taxes paid
7,695
6,047
﻿ Income tax refunds received
1,772
59
﻿ Non-cash activities:
﻿ Purchases of property, plant and equipment on account
10,631
6,130
﻿ Common shares issued from treasury to settle employee liabilities
-
1,767
﻿ </t>
  </si>
  <si>
    <t>Accounts Receivable (Tables)</t>
  </si>
  <si>
    <t>Schedule of Accounts Receivable</t>
  </si>
  <si>
    <t xml:space="preserve">﻿
﻿
﻿
December 31,
September 30,
﻿
2017
2017
﻿ Accounts receivable from:
﻿ Customers
$ 275,433
$ 367,715
﻿ Other (Chinese financial institutions)
59,798
38,243
﻿ Allowance for uncollectible customer amounts
(3,793)
(3,776)
﻿
$ 331,438
$ 402,182
﻿ </t>
  </si>
  <si>
    <t>Inventories (Tables)</t>
  </si>
  <si>
    <t>Schedule of Inventories</t>
  </si>
  <si>
    <t xml:space="preserve">﻿
﻿
﻿
December 31,
September 30,
﻿
2017
2017
﻿ Raw materials
$ 60,355
$ 59,034
﻿ Work in progress
106,065
103,790
﻿ Component parts (1)
285,674
262,755
﻿ Finished goods
51,429
47,926
﻿
$ 503,523
$ 473,505
﻿ </t>
  </si>
  <si>
    <t>Property, Plant, and Equipment, Net (Tables)</t>
  </si>
  <si>
    <t>Schedule of Property Plant and Equipment, Net</t>
  </si>
  <si>
    <t xml:space="preserve">﻿
﻿
﻿
December 31,
September 30,
﻿
2017
2017
﻿ Land and land improvements
$ 88,536
$ 88,326
﻿ Buildings and building improvements
515,338
514,453
﻿ Leasehold improvements
16,425
16,142
﻿ Machinery and production equipment
560,264
543,641
﻿ Computer equipment and software
125,628
124,723
﻿ Office furniture and equipment
24,455
24,308
﻿ Other
19,423
19,393
﻿ Construction in progress
117,085
111,910
﻿
1,467,154
1,442,896
﻿ Less accumulated depreciation
(536,996)
(520,853)
﻿ Property, plant, and equipment, net
$ 930,158
$ 922,043
﻿ </t>
  </si>
  <si>
    <t>Schedule of Depreciation Expense</t>
  </si>
  <si>
    <t xml:space="preserve">﻿
﻿
﻿
Three-Months Ended
﻿
December 31,
﻿
2017
2016
﻿ Depreciation expense
$ 14,827
$ 12,455
﻿ </t>
  </si>
  <si>
    <t>Schedule of Capitalized Interest</t>
  </si>
  <si>
    <t xml:space="preserve">﻿
﻿
﻿
Three-Months Ended
﻿
December 31,
﻿
2017
2016
﻿ Capitalized interest
$ 601
$ 472
﻿ </t>
  </si>
  <si>
    <t>Goodwill (Tables)</t>
  </si>
  <si>
    <t>Schedule of Goodwill</t>
  </si>
  <si>
    <t xml:space="preserve">﻿
﻿
﻿
September 30, 2017
Effects of Foreign Currency Translation
December 31, 2017
﻿ Aerospace
$ 455,423
$
-
$ 455,423
﻿ Industrial
101,122
214
101,336
﻿ Consolidated
$ 556,545
$ 214
$ 556,759
﻿ </t>
  </si>
  <si>
    <t>Intangible Assets, Net (Tables)</t>
  </si>
  <si>
    <t>Schedule of Finite-Lived Intangible Assets by Major Class</t>
  </si>
  <si>
    <t xml:space="preserve">﻿
﻿
﻿
December 31, 2017
September 30, 2017
﻿
Gross Carrying Value
Accumulated Amortization
Net Carrying Amount
Gross Carrying Value
Accumulated Amortization
Net Carrying Amount
﻿ Customer relationships and contracts:
﻿ Aerospace
$ 282,225
$ (155,183)
$ 127,042
$ 282,225
$ (151,155)
$ 131,070
﻿ Industrial
40,944
(34,615)
6,329
40,962
(34,407)
6,555
﻿ Total
$ 323,169
$ (189,798)
$ 133,371
$ 323,187
$ (185,562)
$ 137,625
﻿
﻿ Intellectual property:
﻿ Aerospace
$
-
$
-
$
-
$
-
$
-
$
-
﻿ Industrial
19,459
(18,315)
1,144
19,422
(18,196)
1,226
﻿ Total
$ 19,459
$ (18,315)
$ 1,144
$ 19,422
$ (18,196)
$ 1,226
﻿
﻿ Process technology:
﻿ Aerospace
$ 76,605
$ (50,619)
$ 25,986
$ 76,605
$ (49,124)
$ 27,481
﻿ Industrial
22,910
(18,118)
4,792
22,950
(17,756)
5,194
﻿ Total
$ 99,515
$ (68,737)
$ 30,778
$ 99,555
$ (66,880)
$ 32,675
﻿
﻿ Other intangibles:
﻿ Aerospace
$
-
$
-
$
-
$
-
$
-
$
-
﻿ Industrial
1,332
(992)
340
1,312
(956)
356
﻿ Total
$ 1,332
$ (992)
$ 340
$ 1,312
$ (956)
$ 356
﻿
﻿ Total intangibles:
﻿ Aerospace
$ 358,830
$ (205,802)
$ 153,028
$ 358,830
$ (200,279)
$ 158,551
﻿ Industrial
84,645
(72,040)
12,605
84,646
(71,315)
13,331
﻿ Consolidated Total
$ 443,475
$ (277,842)
$ 165,633
$ 443,476
$ (271,594)
$ 171,882
﻿ </t>
  </si>
  <si>
    <t>Schedule of Finite-Lived Intangible Assets Amortization Expense</t>
  </si>
  <si>
    <t xml:space="preserve">﻿
﻿
﻿
Three-Months Ended
﻿
December 31,
﻿
2017
2016
﻿ Amortization expense
$ 6,243
$ 6,458
﻿ </t>
  </si>
  <si>
    <t>Schedule of Finite-Lived Intangible Assets, Future Amortization Expense</t>
  </si>
  <si>
    <t xml:space="preserve">﻿
﻿
﻿ Year Ending September 30:
﻿ 2018 (remaining)
$ 18,782
﻿ 2019
23,156
﻿ 2020
20,373
﻿ 2021
18,404
﻿ 2022
16,249
﻿ Thereafter
68,669
﻿
$ 165,633
﻿ </t>
  </si>
  <si>
    <t>Credit Facilities, Short-term Borrowings and Long-term Debt (Tables)</t>
  </si>
  <si>
    <t>Schedule of Long-term Debt</t>
  </si>
  <si>
    <t xml:space="preserve">﻿
﻿
﻿
December 31,
September 30,
﻿
2017
2017
﻿ Series D notes – 6.39%, due October 2018; unsecured
$ 100,000
$ 100,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8,015
47,270
﻿ Series N notes – 1.31% due September 2028; unsecured
92,428
90,995
﻿ Series O notes – 1.57% due September 2031; unsecured
51,616
50,815
﻿ Unamortized debt issuance costs
(1,720)
(1,794)
﻿ Total long-term debt
583,339
580,286
﻿ Less: Current portion of long-term debt
-
-
﻿ Long-term debt, less current portion
$ 583,339
$ 580,286
﻿ </t>
  </si>
  <si>
    <t>Accrued Liabilities (Tables)</t>
  </si>
  <si>
    <t>Accrued Liabilities [Line Items]</t>
  </si>
  <si>
    <t xml:space="preserve">﻿
﻿
﻿
﻿
December 31,
September 30,
﻿
2017
2017
﻿ Salaries and other member benefits
$ 43,844
$ 91,285
﻿ Warranties
13,017
13,597
﻿ Interest payable
5,392
9,626
﻿ Current portion of acquired performance obligations and unfavorable contracts (1)
1,627
1,627
﻿ Accrued retirement benefits
2,379
2,413
﻿ Current portion of loss reserve on contractual lease commitments
1,244
1,343
﻿ Current portion of deferred income from JV formation (Note 4)
6,439
6,451
﻿ Deferred revenues
3,568
4,625
﻿ Taxes, other than income
10,934
14,401
﻿ Other
10,341
9,704
﻿
$ 98,785
$ 155,072
﻿
(1)
In connection with Woodward’s acquisition of GE Aviation Systems LLC’s (the “Seller”) thrust reverser actuation systems business located in Duarte, California (the “Duarte Acquisition”) in fiscal year 2013, Woodward assumed current and long-term performance obligations for contractual commitments that are expected to result in future economic losses. In addition, Woodward assumed current and long-term performance obligations for services to be provided to the Seller and others, partially offset by current and long-term assets related to contractual payments due from the Seller. The current portion of both obligations is included in Accrued liabilities. </t>
  </si>
  <si>
    <t>Warranties</t>
  </si>
  <si>
    <t xml:space="preserve">﻿
﻿
﻿
Three-Months Ended December 31,
﻿
2017
2016
﻿ Warranties, beginning of period
$ 13,597
$ 15,993
﻿ Expense, net of recoveries
(2,030)
1,923
﻿ Reductions for settling warranties
1,377
(2,032)
﻿ Foreign currency exchange rate changes
73
(356)
﻿ Warranties, end of period
$ 13,017
$ 15,528
﻿ </t>
  </si>
  <si>
    <t>Loss Reserve On Contractual Lease Commitments [Member]</t>
  </si>
  <si>
    <t>Loss Reserve Activity</t>
  </si>
  <si>
    <t xml:space="preserve">﻿
﻿
﻿
Three-Months Ended December 31,
﻿
2017
2016
﻿ Loss reserve on contractual lease commitments, beginning of period
$ 5,270
$ 9,242
﻿ Payments, net of sublease income
(553)
(402)
﻿ Loss reserve on contractual lease commitments, end of period
$ 4,717
$ 8,840
﻿ </t>
  </si>
  <si>
    <t>Other (Income) Expense, Net (Tables)</t>
  </si>
  <si>
    <t>Schedule of Other (Income) Expense, Net</t>
  </si>
  <si>
    <t xml:space="preserve">﻿
﻿
﻿
Three-Months Ended
﻿
December 31,
﻿
2017
2016
﻿ Equity interest in the earnings of the JV (Note 4)
$ (596)
$ (684)
﻿ Net gain on sales of assets
(58)
(3,699)
﻿ Rent income
(54)
(73)
﻿ Net gain on investments in deferred compensation program
(654)
(24)
﻿ Other
(210)
(108)
﻿
$ (1,572)
$ (4,588)
﻿ </t>
  </si>
  <si>
    <t>Income Taxes (Tables)</t>
  </si>
  <si>
    <t>Schedule of Components of Income Tax Expense (Benefit) [Table Text Block]</t>
  </si>
  <si>
    <t xml:space="preserve">﻿
﻿
﻿
Three-Months Ended
﻿
December 31, 2017
﻿ Transition Tax (provisional)
$ 26,000
﻿ Net impact on U.S. deferred tax assets and liabilities (provisional)
(16,260)
﻿ Net changes in deferred tax liability associated with anticipated repatriation taxes (provisional)
5,038
﻿ Net discrete impacts of the enactment of the Tax Act
$ 14,778
﻿ </t>
  </si>
  <si>
    <t>Tax Expense and Effective Tax Rate</t>
  </si>
  <si>
    <t xml:space="preserve">﻿
﻿
﻿
Three-Months Ended
﻿
December 31,
﻿
2017
2016
﻿ Earnings before income taxes
$ 37,487
$ 47,059
﻿ Income tax expense
19,227
511
﻿ Effective tax rate
51.3%
1.1%
﻿ </t>
  </si>
  <si>
    <t>Retirement Benefits (Tables)</t>
  </si>
  <si>
    <t>Defined Benefit Plans and Other Postretirement Benefit Plans Table Text Block [Line Items]</t>
  </si>
  <si>
    <t>Schedule of Estimated Remaining Cash Contributions</t>
  </si>
  <si>
    <t xml:space="preserve">﻿
﻿
﻿ Retirement pension benefits:
﻿ United States
$
-
﻿ United Kingdom
297
﻿ Japan
-
﻿ Other postretirement benefits
3,645
﻿ </t>
  </si>
  <si>
    <t>Defined Benefit Pension Plan [Member]</t>
  </si>
  <si>
    <t>Schedule of Net Periodic Benefit Costs</t>
  </si>
  <si>
    <t xml:space="preserve">﻿
﻿
﻿
Three-Months Ended December 31,
﻿
United States
Other Countries
Total
﻿
2017
2016
2017
2016
2017
2016
﻿ Service cost
$ 411
$ 419
$ 158
$ 192
$ 569
$ 611
﻿ Interest cost
1,501
1,439
329
296
1,830
1,735
﻿ Expected return on plan assets
(2,904)
(2,632)
(686)
(641)
(3,590)
(3,273)
﻿ Amortization of:
﻿ Net actuarial loss
150
464
72
127
222
591
﻿ Prior service cost
177
96
-
-
177
96
﻿ Net periodic retirement pension benefit
$ (665)
$ (214)
$ (127)
$ (26)
$ (792)
$ (240)
﻿ Contributions paid
$
-
$
-
$ 312
$ 365
$ 312
$ 365
﻿ </t>
  </si>
  <si>
    <t>Defined Contribution Plan [Member]</t>
  </si>
  <si>
    <t>Schedule of Costs of Retirement Plans</t>
  </si>
  <si>
    <t xml:space="preserve">﻿
﻿
﻿
Three-Months Ended
﻿
December 31,
﻿
2017
2016
﻿ Company costs
$ 7,879
$ 7,249
﻿ </t>
  </si>
  <si>
    <t>Other Postretirement Benefit Plans [Member]</t>
  </si>
  <si>
    <t xml:space="preserve">﻿
﻿
﻿
Three-Months Ended
﻿
December 31,
﻿
2017
2016
﻿ Service cost
$ 2
$ 4
﻿ Interest cost
292
311
﻿ Amortization of:
﻿ Net actuarial loss
24
50
﻿ Prior service benefit
(40)
(40)
﻿ Curtailment gain
(330)
-
﻿ Net periodic other postretirement (benefit) cost
$ (52)
$ 325
﻿ Contributions paid
$ 226
$ 615
﻿ </t>
  </si>
  <si>
    <t>Multiemployer Plans, Pension [Member]</t>
  </si>
  <si>
    <t xml:space="preserve">﻿
﻿
﻿
Three-Months Ended
﻿
December 31,
﻿
2017
2016
﻿ Company contributions
$ 79
$ 68
﻿ </t>
  </si>
  <si>
    <t>Stock-Based Compensation (Tables)</t>
  </si>
  <si>
    <t>Share-based Compensation Arrangement by Share-based Payment Award [Line Items]</t>
  </si>
  <si>
    <t>Schedule of Share-based Payment Award, Stock Options, Valuation Assumptions [Table Text Block]</t>
  </si>
  <si>
    <t xml:space="preserve">﻿
﻿
﻿
Three-Months Ended
﻿
December 31, 2017
﻿ Weighted-average exercise price per share
$
78.97
﻿ Weighted-average grant date market value of Woodward stock
$
78.97
﻿ Expected term (years)
6.4
-
8.7
﻿ Estimated volatility
30.3%
-
32.7%
﻿ Estimated dividend yield
0.6%
﻿ Risk-free interest rate
2.1%
-
2.3%
﻿ </t>
  </si>
  <si>
    <t>Activity for Stock Option Awards</t>
  </si>
  <si>
    <t xml:space="preserve">﻿
﻿
﻿
Three-Months Ended
﻿
December 31, 2017
﻿
Number of options
Weighted-Average Exercise Price per Share
﻿ Options, beginning balance
5,236
$ 39.58
﻿ Options granted
744
78.97
﻿ Options exercised
(34)
41.13
﻿ Options forfeited
(9)
55.61
﻿ Options, ending balance
5,937
44.48
﻿ </t>
  </si>
  <si>
    <t>Stock Options Vested, Or Expected to Vest and Are Exercisable</t>
  </si>
  <si>
    <t xml:space="preserve">﻿
﻿
﻿
Number
Weighted- Average Exercise Price
Weighted- Average Remaining Life in Years
Aggregate Intrinsic Value
﻿ Options outstanding
5,937
$
44.48
6.2
$
192,105
﻿ Options vested and exercisable
3,917
35.64
4.9
160,206
﻿ Options vested and expected to vest
5,823
44.07
6.1
190,725
﻿ </t>
  </si>
  <si>
    <t>Stock Options [Member]</t>
  </si>
  <si>
    <t>Changes in Nonvested Stock Options</t>
  </si>
  <si>
    <t xml:space="preserve">﻿
﻿
﻿
Three-Months Ended
﻿
December 31, 2017
﻿
Number of options
Weighted-Average Grant Date Fair Value per Share
﻿ Options outstanding, beginning balance
2,072
$ 18.61
﻿ Options granted
744
25.68
﻿ Options vested
(787)
17.54
﻿ Options forfeited
(9)
19.82
﻿ Options outstanding, ending balance
2,020
21.63
﻿ </t>
  </si>
  <si>
    <t>Segment Information (Tables)</t>
  </si>
  <si>
    <t>Consolidated Net Sales and Earnings by Segment</t>
  </si>
  <si>
    <t xml:space="preserve">﻿
﻿
﻿
Three-Months Ended
﻿
December 31,
﻿
2017
2016
﻿ Segment external net sales:
﻿ Aerospace
$ 305,905
$ 266,680
﻿ Industrial
164,243
176,214
﻿ Total consolidated net sales
$ 470,148
$ 442,894
﻿ Segment earnings:
﻿ Aerospace
$ 43,553
$ 46,877
﻿ Industrial
19,344
17,998
﻿ Nonsegment expenses
(19,023)
(11,381)
﻿ Interest expense, net
(6,387)
(6,435)
﻿ Consolidated earnings before income taxes
$ 37,487
$ 47,059
﻿ </t>
  </si>
  <si>
    <t>Consolidated Total Assets by Segment</t>
  </si>
  <si>
    <t xml:space="preserve">﻿
﻿
﻿
December 31, 2017
September 30, 2017
﻿ Segment assets:
﻿ Aerospace
$ 1,673,675
$ 1,722,789
﻿ Industrial
695,167
695,264
﻿ Unallocated corporate property, plant and equipment, net
113,790
104,755
﻿ Other unallocated assets
242,542
234,301
﻿ Consolidated total assets
$ 2,725,174
$ 2,757,109
﻿ </t>
  </si>
  <si>
    <t>Recent Accounting Pronouncements (Narrative) (Details) $ in Thousands</t>
  </si>
  <si>
    <t>12 Months Ended</t>
  </si>
  <si>
    <t>Sep. 30, 2017USD ($)</t>
  </si>
  <si>
    <t>Rent expense for all operating leases</t>
  </si>
  <si>
    <t>Future minimum rental payments required under operating leases</t>
  </si>
  <si>
    <t>Earnings Per Share (Reconciliation of Net Earnings to Net Earnings Per Share Basic and Diluted) (Details) - USD ($) $ / shares in Units, shares in Thousands, $ in Thousands</t>
  </si>
  <si>
    <t>Basic shares outstanding</t>
  </si>
  <si>
    <t>Dilutive effect of stock options and restricted stock</t>
  </si>
  <si>
    <t>Diluted shares outstanding</t>
  </si>
  <si>
    <t>Earnings Per Share (Anti-dilutive Stock Options Excluded from Computation of Earnings Per Share) (Details) - $ / shares shares in Thousand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Joint Ventures (Narrative) (Details) - USD ($) $ in Thousands</t>
  </si>
  <si>
    <t>15 Months Ended</t>
  </si>
  <si>
    <t>Mar. 31, 2018</t>
  </si>
  <si>
    <t>Sep. 30, 2016</t>
  </si>
  <si>
    <t>Jan. 04, 2016</t>
  </si>
  <si>
    <t>Schedule of Equity Method Investments [Line Items]</t>
  </si>
  <si>
    <t>Current portion of deferred income recorded in connection with joint venture</t>
  </si>
  <si>
    <t>Noncurrent portion of deferred income recorded in connection with joint venture</t>
  </si>
  <si>
    <t>Equity interest in earnings (losses) of joint venture</t>
  </si>
  <si>
    <t>Woodward and General Electric Joint Venture [Member]</t>
  </si>
  <si>
    <t>Agreement to Form Joint Venture, Execution Date</t>
  </si>
  <si>
    <t>Jan. 4,
		2016</t>
  </si>
  <si>
    <t>Equity Method Investment, Ownership Percentage</t>
  </si>
  <si>
    <t>50.00%</t>
  </si>
  <si>
    <t>Cash received from formation of joint venture</t>
  </si>
  <si>
    <t>Amount of deferred income recorded in connection with joint venture</t>
  </si>
  <si>
    <t>Cash distributions from joint venture</t>
  </si>
  <si>
    <t>Net investment in joint venture</t>
  </si>
  <si>
    <t>Accounts receivable from related party</t>
  </si>
  <si>
    <t>Accounts payable to related party</t>
  </si>
  <si>
    <t>Woodward and General Electric Joint Venture [Member] | Sales [Member]</t>
  </si>
  <si>
    <t>Amortization of deferred income recognized as an increase to sales</t>
  </si>
  <si>
    <t>Sales to related party</t>
  </si>
  <si>
    <t>Reduction to sales related to royalties paid to joint venture</t>
  </si>
  <si>
    <t>Woodward and General Electric Joint Venture [Member] | Scenario, Forecast [Member]</t>
  </si>
  <si>
    <t>Cash received annually from formation of joint venture</t>
  </si>
  <si>
    <t>Financial Instruments and Fair Value Measurements (Narrative) (Details) - USD ($) $ in Thousands</t>
  </si>
  <si>
    <t>Fair Value Inputs, Assets, Quantitative Information [Line Items]</t>
  </si>
  <si>
    <t>Financial liability on recurring basis</t>
  </si>
  <si>
    <t>Investments in Short-Term Time Deposits [Member]</t>
  </si>
  <si>
    <t>Interest rate used to estimate fair value</t>
  </si>
  <si>
    <t>5.60%</t>
  </si>
  <si>
    <t>5.30%</t>
  </si>
  <si>
    <t>Long Term Notes Receivable From Municipalities [Member]</t>
  </si>
  <si>
    <t>2.50%</t>
  </si>
  <si>
    <t>2.60%</t>
  </si>
  <si>
    <t>Long-Term Debt [Member]</t>
  </si>
  <si>
    <t>2.30%</t>
  </si>
  <si>
    <t>2.40%</t>
  </si>
  <si>
    <t>Financial Instruments and Fair Value Measurements (Financial Assets that are Measured at Fair Value on a Recurring Basis) (Details) - USD ($) $ in Thousands</t>
  </si>
  <si>
    <t>Fair Value, Assets and Liabilities Measured on Recurring and Nonrecurring Basis [Line Items]</t>
  </si>
  <si>
    <t>Total financial assets</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Investments in Reverse Repurchase Agreements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Investments in Term Deposits with Foreign Banks [Member]</t>
  </si>
  <si>
    <t>Investments in Term Deposits with Foreign Banks [Member] | Fair Value, Inputs, Level 1 [Member]</t>
  </si>
  <si>
    <t>Investments in Term Deposits with Foreign Banks [Member] | Fair Value, Inputs, Level 2 [Member]</t>
  </si>
  <si>
    <t>Investments in Term Deposits with Foreign Banks [Member] | Fair Value, Inputs, Level 3 [Member]</t>
  </si>
  <si>
    <t>Equity Securities [Member]</t>
  </si>
  <si>
    <t>Equity securities</t>
  </si>
  <si>
    <t>Equity Securities [Member] | Fair Value, Inputs, Level 1 [Member]</t>
  </si>
  <si>
    <t>Equity Securities [Member] | Fair Value, Inputs, Level 2 [Member]</t>
  </si>
  <si>
    <t>Equity Securities [Member] | Fair Value, Inputs, Level 3 [Member]</t>
  </si>
  <si>
    <t>Financial Instruments and Fair Value Measurements (Estimated Fair Values of Financial Instruments) (Details) - USD ($) $ in Thousands</t>
  </si>
  <si>
    <t>Notes receivable from municipalities, Carrying Cost</t>
  </si>
  <si>
    <t>Investments in short-term time deposits, Carrying Cost</t>
  </si>
  <si>
    <t>Long-term debt, excluding current portion, Carrying Cost</t>
  </si>
  <si>
    <t>Notes receivable from municipalities, Estimated Fair Value</t>
  </si>
  <si>
    <t>Investments in short-term time deposits, Estimated Fair Value</t>
  </si>
  <si>
    <t>Long-term debt, excluding current portion, Estimated Fair Value</t>
  </si>
  <si>
    <t>Derivative Instruments and Hedging Activities (Narrative) (Details) € in Thousands, ¥ in Thousands, $ in Thousands</t>
  </si>
  <si>
    <t>Dec. 31, 2017USD ($)</t>
  </si>
  <si>
    <t>Dec. 31, 2016USD ($)</t>
  </si>
  <si>
    <t>Dec. 31, 2017EUR (€)</t>
  </si>
  <si>
    <t>Sep. 30, 2017CNY (¥)</t>
  </si>
  <si>
    <t>Derivative Instruments, Gain (Loss) [Line Items]</t>
  </si>
  <si>
    <t>Amount of Gain (Loss) Recognized in Accumulated OCI on Derivative | $</t>
  </si>
  <si>
    <t>Net unrecognized gains on terminated derivative instruments expected to be reclassified to earnings | $</t>
  </si>
  <si>
    <t>Term of gain or loss recognition in interest expense on terminated derivatives recorded in OCI</t>
  </si>
  <si>
    <t>12 months</t>
  </si>
  <si>
    <t>Face Amount | €</t>
  </si>
  <si>
    <t>EUR Denominated Loan [Member]</t>
  </si>
  <si>
    <t>Gain (loss) on foreign currency transaction designated as a hedge of a net investment in a foreign subsidiary | $</t>
  </si>
  <si>
    <t>Intercompany Loan [Member]</t>
  </si>
  <si>
    <t>Value of Net Investment Hedging Instruments Used | ¥</t>
  </si>
  <si>
    <t>Unrecognized gains (loss) | $</t>
  </si>
  <si>
    <t>Series D Notes [Member]</t>
  </si>
  <si>
    <t>Issuance Date</t>
  </si>
  <si>
    <t>Oct. 1,
		2008</t>
  </si>
  <si>
    <t>Series F Notes [Member]</t>
  </si>
  <si>
    <t>Apr. 1,
		2009</t>
  </si>
  <si>
    <t>2013 Note Purchase Agreement [Member]</t>
  </si>
  <si>
    <t>Oct. 1,
		2013</t>
  </si>
  <si>
    <t>Face Amount | $</t>
  </si>
  <si>
    <t>First Closing Notes [Member]</t>
  </si>
  <si>
    <t>Second Closing Notes [Member]</t>
  </si>
  <si>
    <t>Nov. 15,
		2013</t>
  </si>
  <si>
    <t>2016 Note Purchase Agreements [Member]</t>
  </si>
  <si>
    <t>Sep. 23,
		2016</t>
  </si>
  <si>
    <t>Series M Notes [Member]</t>
  </si>
  <si>
    <t>Value of Net Investment Hedging Instruments Used | €</t>
  </si>
  <si>
    <t>Series N Notes [Member]</t>
  </si>
  <si>
    <t>Series O Notes [Member]</t>
  </si>
  <si>
    <t>Derivative Instruments and Hedging Activities (Impact of Derivative Instruments on Earnings) (Details) - USD ($) $ in Thousands</t>
  </si>
  <si>
    <t>Amount of (Income) Expense Recognized in Earnings on Derivative</t>
  </si>
  <si>
    <t>Amount of (Gain) Loss Recognized in Accumulated OCI on Derivative</t>
  </si>
  <si>
    <t>Amount of (Gain) Loss Reclassified from Accumulated OCI into Earnings</t>
  </si>
  <si>
    <t>Supplemental Statements of Cash Flows Information (Schedule of Cash Flow Supplemental Disclosures) (Details) - USD ($) $ in Thousands</t>
  </si>
  <si>
    <t>Interest paid, net of amounts capitalized</t>
  </si>
  <si>
    <t>Income taxes paid</t>
  </si>
  <si>
    <t>Income tax refunds received</t>
  </si>
  <si>
    <t>Purchases of property, plant and equipment on account</t>
  </si>
  <si>
    <t>Accounts Receivable (Schedule of Accounts Receivable) (Details) - USD ($) $ in Thousands</t>
  </si>
  <si>
    <t>Accounts, Notes, Loans and Financing Receivable [Line Items]</t>
  </si>
  <si>
    <t>Allowance for uncollectible customer amounts</t>
  </si>
  <si>
    <t>Trade Accounts Receivable [Member]</t>
  </si>
  <si>
    <t>Accounts Receivable, Gross</t>
  </si>
  <si>
    <t>Accounts Receivable from Chinese Financial Institution [Member]</t>
  </si>
  <si>
    <t>Inventories (Schedule of Inventories) (Details) - USD ($) $ in Thousands</t>
  </si>
  <si>
    <t>Raw Materials</t>
  </si>
  <si>
    <t>Work in progress</t>
  </si>
  <si>
    <t>Component Parts</t>
  </si>
  <si>
    <t>Finished Goods</t>
  </si>
  <si>
    <t>Inventory, net</t>
  </si>
  <si>
    <t>Property, Plant, and Equipment, Net (Narrative) (Details) - USD ($) $ in Thousands</t>
  </si>
  <si>
    <t>Property, Plant and Equipment [Line Items]</t>
  </si>
  <si>
    <t>Depreciation expense</t>
  </si>
  <si>
    <t>Second Campus Rockford Illinois [Member]</t>
  </si>
  <si>
    <t>Construction in progress</t>
  </si>
  <si>
    <t>Office furniture and equipment [Member]</t>
  </si>
  <si>
    <t>Gross assets acquired on capital leases</t>
  </si>
  <si>
    <t>Accumulated depreciation on capital lease assets</t>
  </si>
  <si>
    <t>Property, Plant, and Equipment, Net (Property, Plant, and Equipment - Net) (Details) - USD ($) $ in Thousands</t>
  </si>
  <si>
    <t>Property, Plant and Equipment, Gross</t>
  </si>
  <si>
    <t>Less accumulated depreciation</t>
  </si>
  <si>
    <t>Property, Plant and Equipment, Net, Total</t>
  </si>
  <si>
    <t>Capitalized interest</t>
  </si>
  <si>
    <t>Land and Land Improvements [Member]</t>
  </si>
  <si>
    <t>Building and Building Improvements [Member]</t>
  </si>
  <si>
    <t>Leasehold Improvements [Member]</t>
  </si>
  <si>
    <t>Machinery and Equipment, Excluding Computer and Office Equipment [Member]</t>
  </si>
  <si>
    <t>Computer Equipment and Software [Member]</t>
  </si>
  <si>
    <t>Other Capitalized Property Plant and Equipment [Member]</t>
  </si>
  <si>
    <t>Construction in Progress [Member]</t>
  </si>
  <si>
    <t>Goodwill (Goodwill) (Details) $ in Thousands</t>
  </si>
  <si>
    <t>Goodwill [Line Items]</t>
  </si>
  <si>
    <t>Goodwill, Beginning Balance</t>
  </si>
  <si>
    <t>Effects of Currency Translation</t>
  </si>
  <si>
    <t>Goodwill, Ending Balance</t>
  </si>
  <si>
    <t>Aerospace [Member]</t>
  </si>
  <si>
    <t>Industrial [Member]</t>
  </si>
  <si>
    <t>Intangible Assets, Net (Schedule of Finite-Lived Intangible Assets by Major Class) (Details) - USD ($) $ in Thousands</t>
  </si>
  <si>
    <t>Finite-Lived Intangible Assets [Line Items]</t>
  </si>
  <si>
    <t>Gross Carrying Value</t>
  </si>
  <si>
    <t>Accumulated Amortization</t>
  </si>
  <si>
    <t>Net Carrying Amount</t>
  </si>
  <si>
    <t>Amortization expense</t>
  </si>
  <si>
    <t>Process Technology [Member]</t>
  </si>
  <si>
    <t>Customer Relationships [Member]</t>
  </si>
  <si>
    <t>Intellectual Property [Member]</t>
  </si>
  <si>
    <t>Other Intangibles [Member]</t>
  </si>
  <si>
    <t>Aerospace [Member] | Process Technology [Member]</t>
  </si>
  <si>
    <t>Aerospace [Member] | Customer Relationships [Member]</t>
  </si>
  <si>
    <t>Aerospace [Member] | Intellectual Property [Member]</t>
  </si>
  <si>
    <t>Aerospace [Member] | Other Intangibles [Member]</t>
  </si>
  <si>
    <t>Industrial [Member] | Process Technology [Member]</t>
  </si>
  <si>
    <t>Industrial [Member] | Customer Relationships [Member]</t>
  </si>
  <si>
    <t>Industrial [Member] | Intellectual Property [Member]</t>
  </si>
  <si>
    <t>Industrial [Member] | Other Intangibles [Member]</t>
  </si>
  <si>
    <t>Intangible Assets, Net (Schedule of Finite-Lived Intangible Assets, Future Amortization Expense) (Details) - USD ($) $ in Thousands</t>
  </si>
  <si>
    <t>Future Amortization Expense, Remainder of Fiscal Year</t>
  </si>
  <si>
    <t>Thereafter</t>
  </si>
  <si>
    <t>Finite-Lived Intangible Assets, Net, Total</t>
  </si>
  <si>
    <t>Credit Facilities and Short-term Borrowings (Narrative) (Details) - USD ($)</t>
  </si>
  <si>
    <t>Foreign Lines of Credit And Overdraft Facilities [Member]</t>
  </si>
  <si>
    <t>Debt And Line Of Credit Facility [Line Items]</t>
  </si>
  <si>
    <t>Outstanding borrowings</t>
  </si>
  <si>
    <t>Revolving Credit Agreement [Member]</t>
  </si>
  <si>
    <t>Maximum borrowing capacity</t>
  </si>
  <si>
    <t>Option to increase maximum borrowings to this amount</t>
  </si>
  <si>
    <t>Line of Credit Facility, Expiration Date</t>
  </si>
  <si>
    <t>Apr. 1,
		2020</t>
  </si>
  <si>
    <t>Variable Rate Basis</t>
  </si>
  <si>
    <t>LIBOR</t>
  </si>
  <si>
    <t>Credit facility effective interest rate on outstanding borrowing</t>
  </si>
  <si>
    <t>2.52%</t>
  </si>
  <si>
    <t>2.29%</t>
  </si>
  <si>
    <t>Minimum [Member] | Revolving Credit Agreement [Member]</t>
  </si>
  <si>
    <t>Basis Spread On Variable Rate</t>
  </si>
  <si>
    <t>0.85%</t>
  </si>
  <si>
    <t>Maximum [Member] | Revolving Credit Agreement [Member]</t>
  </si>
  <si>
    <t>1.65%</t>
  </si>
  <si>
    <t>Long-term Debt (Narrative) (Details) € in Thousands</t>
  </si>
  <si>
    <t>Debt Instrument [Line Items]</t>
  </si>
  <si>
    <t>Balance of unamortized debt issuance costs</t>
  </si>
  <si>
    <t>The Notes [Member]</t>
  </si>
  <si>
    <t>Face Amount</t>
  </si>
  <si>
    <t>Series J Notes [Member]</t>
  </si>
  <si>
    <t>Variable interest rate</t>
  </si>
  <si>
    <t>2.69%</t>
  </si>
  <si>
    <t>Line of Credit Facility, Maximum Borrowing Capacity</t>
  </si>
  <si>
    <t>Revolving Credit Agreement [Member] | Minimum [Member]</t>
  </si>
  <si>
    <t>Revolving Credit Agreement [Member] | Maximum [Member]</t>
  </si>
  <si>
    <t>Long-term Debt (Schedule of Long-term Debt) (Details) - USD ($) $ in Thousands</t>
  </si>
  <si>
    <t>Unamortized debt issuance costs</t>
  </si>
  <si>
    <t>Long-term debt, excluding current portion</t>
  </si>
  <si>
    <t>Notes Payable to Banks [Member]</t>
  </si>
  <si>
    <t>Long-term Debt</t>
  </si>
  <si>
    <t>Current portion of long-term debt</t>
  </si>
  <si>
    <t>Series D Notes [Member] | Notes Payable to Banks [Member]</t>
  </si>
  <si>
    <t>Interest rate</t>
  </si>
  <si>
    <t>6.39%</t>
  </si>
  <si>
    <t>Maturity date</t>
  </si>
  <si>
    <t>Oct. 1,
		2018</t>
  </si>
  <si>
    <t>Series F Notes [Member] | Notes Payable to Banks [Member]</t>
  </si>
  <si>
    <t>8.24%</t>
  </si>
  <si>
    <t>Apr. 3,
		2019</t>
  </si>
  <si>
    <t>Series J Notes [Member] | Notes Payable to Banks [Member]</t>
  </si>
  <si>
    <t>1.25%</t>
  </si>
  <si>
    <t>Nov. 15,
		2020</t>
  </si>
  <si>
    <t>Series G Notes [Member] | Notes Payable to Banks [Member]</t>
  </si>
  <si>
    <t>3.42%</t>
  </si>
  <si>
    <t>Series H Notes [Member] | Notes Payable to Banks [Member]</t>
  </si>
  <si>
    <t>4.03%</t>
  </si>
  <si>
    <t>Nov. 15,
		2023</t>
  </si>
  <si>
    <t>Series I Notes [Member] | Notes Payable to Banks [Member]</t>
  </si>
  <si>
    <t>4.18%</t>
  </si>
  <si>
    <t>Nov. 15,
		2025</t>
  </si>
  <si>
    <t>Series K Notes [Member] | Notes Payable to Banks [Member]</t>
  </si>
  <si>
    <t>Series L Notes [Member] | Notes Payable to Banks [Member]</t>
  </si>
  <si>
    <t>Series M Notes [Member] | Notes Payable to Banks [Member]</t>
  </si>
  <si>
    <t>1.12%</t>
  </si>
  <si>
    <t>Sep. 23,
		2026</t>
  </si>
  <si>
    <t>Series N Notes [Member] | Notes Payable to Banks [Member]</t>
  </si>
  <si>
    <t>1.31%</t>
  </si>
  <si>
    <t>Sep. 23,
		2028</t>
  </si>
  <si>
    <t>Series O Notes [Member] | Notes Payable to Banks [Member]</t>
  </si>
  <si>
    <t>1.57%</t>
  </si>
  <si>
    <t>Sep. 23,
		2031</t>
  </si>
  <si>
    <t>Accrued Liabilities (Accrued Liabilities) (Details) - USD ($) $ in Thousands</t>
  </si>
  <si>
    <t>Salaries and other member benefits</t>
  </si>
  <si>
    <t>Interest payable</t>
  </si>
  <si>
    <t>Current portion of acquired performance obligations and unfavorable contracts</t>
  </si>
  <si>
    <t>Accrued retirement benefits</t>
  </si>
  <si>
    <t>Current portion of deferred income from JV formation (Note 4)</t>
  </si>
  <si>
    <t>Deferred revenues</t>
  </si>
  <si>
    <t>Taxes, other than income</t>
  </si>
  <si>
    <t>Current portion of loss reserve</t>
  </si>
  <si>
    <t>Accrued Liabilities (Warranties) (Details) - USD ($) $ in Thousands</t>
  </si>
  <si>
    <t>Warranties, beginning of period</t>
  </si>
  <si>
    <t>Warranty Expense, net of recoveries</t>
  </si>
  <si>
    <t>Reductions for settling warranties</t>
  </si>
  <si>
    <t>Foreign currency exchange rate changes</t>
  </si>
  <si>
    <t>Warranties, end of period</t>
  </si>
  <si>
    <t>Accrued Liabilities (Loss Reserve Activity) (Details) - Loss Reserve On Contractual Lease Commitments [Member] - USD ($) $ in Thousands</t>
  </si>
  <si>
    <t>Restructuring Cost and Reserve [Line Items]</t>
  </si>
  <si>
    <t>Loss reserve on contractual lease commitments, beginning of period</t>
  </si>
  <si>
    <t>Payments, net of sublease income</t>
  </si>
  <si>
    <t>Loss reserve on contractual lease commitments, end of period</t>
  </si>
  <si>
    <t>Loss reserve, noncurrent portion</t>
  </si>
  <si>
    <t>Other Liabilities (Details) - USD ($) $ in Thousands</t>
  </si>
  <si>
    <t>Other Liabilities [Line Items]</t>
  </si>
  <si>
    <t>Net accrued retirement benefits, less amounts recognized within accrued liabilities</t>
  </si>
  <si>
    <t>Noncurrent portion of deferred income from JV formation</t>
  </si>
  <si>
    <t>Total unrecognized tax benefits, net of offsetting adjustments</t>
  </si>
  <si>
    <t>Noncurrent income taxes payable</t>
  </si>
  <si>
    <t>Acquired unfavorable contracts</t>
  </si>
  <si>
    <t>Deferred economic incentives</t>
  </si>
  <si>
    <t>Loss reserve</t>
  </si>
  <si>
    <t>Other (Income) Expense, Net (Details) - USD ($) $ in Thousands</t>
  </si>
  <si>
    <t>Equity interest in losses (earnings) of the JV (Note 4)</t>
  </si>
  <si>
    <t>Rent income</t>
  </si>
  <si>
    <t>Net (gain) loss on investments in deferred compensation program</t>
  </si>
  <si>
    <t>Other (income) expense, net</t>
  </si>
  <si>
    <t>Income Taxes (Narrative) (Details) - USD ($) $ in Thousands</t>
  </si>
  <si>
    <t>9 Months Ended</t>
  </si>
  <si>
    <t>Sep. 30, 2018</t>
  </si>
  <si>
    <t>Statutory tax rate</t>
  </si>
  <si>
    <t>35.00%</t>
  </si>
  <si>
    <t>21.00%</t>
  </si>
  <si>
    <t>24.50%</t>
  </si>
  <si>
    <t>Unrecognized Tax Benefits</t>
  </si>
  <si>
    <t>Estimated decrease in liability for unrecognized tax benefits</t>
  </si>
  <si>
    <t>Unrecognized tax benefits that, if recognized, would affect the effective tax rate</t>
  </si>
  <si>
    <t>Accrued interest and penalties</t>
  </si>
  <si>
    <t>Income Taxes (Tax Expense and Effective Tax Rate) (Details) - USD ($) $ in Thousands</t>
  </si>
  <si>
    <t>Effective tax rate</t>
  </si>
  <si>
    <t>51.30%</t>
  </si>
  <si>
    <t>1.10%</t>
  </si>
  <si>
    <t>Income Taxes (Net Discrete Impact of Tax Act) (Details) $ in Thousands</t>
  </si>
  <si>
    <t>Transition Tax</t>
  </si>
  <si>
    <t>Impact on U.S. deferred tax assets and liabilities</t>
  </si>
  <si>
    <t>Net changes in deferred tax liability associated with anticipated repatriation taxes</t>
  </si>
  <si>
    <t>Net discrete impacts of the enactment of the Tax Act</t>
  </si>
  <si>
    <t>Retirement Benefits (Narrative) (Details) - Duarte Plan, Defined Benefit [Member] - Defined Benefit Pension Plan [Member] - USD ($)</t>
  </si>
  <si>
    <t>Defined Benefit Plan Disclosure [Line Items]</t>
  </si>
  <si>
    <t>Defined Benefit, Lump Sum Buyout Benefits Paid, Current Year</t>
  </si>
  <si>
    <t>Defined Benefit, Lump Sum Buyout Benefits Paid, Expected</t>
  </si>
  <si>
    <t>Retirement Benefits (Schedule of Costs of Retirement Plans) (Details) - USD ($) $ in Thousands</t>
  </si>
  <si>
    <t>Retirement Benefits [Abstract]</t>
  </si>
  <si>
    <t>Company Costs - Defined Contribution</t>
  </si>
  <si>
    <t>Company Contributions - Multiemployer plan</t>
  </si>
  <si>
    <t>Retirement Benefits (Schedule of Net Periodic Benefit Costs) (Details) - USD ($) $ in Thousands</t>
  </si>
  <si>
    <t>Service cost</t>
  </si>
  <si>
    <t>Interest cost</t>
  </si>
  <si>
    <t>Amortization of: Net (gains) losses</t>
  </si>
  <si>
    <t>Amortization of: Prior service (benefit) cost</t>
  </si>
  <si>
    <t>Curtailment (gain) loss</t>
  </si>
  <si>
    <t>Net periodic retirement (benefit) cost</t>
  </si>
  <si>
    <t>Contributions paid - other postretirement plans</t>
  </si>
  <si>
    <t>Expected return on plan assets</t>
  </si>
  <si>
    <t>Contributions paid - pensions</t>
  </si>
  <si>
    <t>Defined Benefit Pension Plan [Member] | UNITED STATES</t>
  </si>
  <si>
    <t>Defined Benefit Pension Plan [Member] | Foreign Plan [Member]</t>
  </si>
  <si>
    <t>Retirement Benefits (Schedule of estimated remaining cash contributions) (Details) $ in Thousands</t>
  </si>
  <si>
    <t>Estimated future employer contributions in the currect fiscal year</t>
  </si>
  <si>
    <t>UNITED STATES | Defined Benefit Pension Plan [Member]</t>
  </si>
  <si>
    <t>UNITED KINGDOM | Defined Benefit Pension Plan [Member]</t>
  </si>
  <si>
    <t>JAPAN | Defined Benefit Pension Plan [Member]</t>
  </si>
  <si>
    <t>Stockholders' Equity (Narrative) (Details) - USD ($) $ / shares in Units, shares in Thousands</t>
  </si>
  <si>
    <t>Exercise prices of stock options outstanding</t>
  </si>
  <si>
    <t>Total unrecognized compensation cost related to non-vested stock-based compensation arrangements</t>
  </si>
  <si>
    <t>Unrecognized compensation cost is expected to be recognized over a weighted-average period</t>
  </si>
  <si>
    <t>2 years 4 months 24 days</t>
  </si>
  <si>
    <t>Forfeiture rate, Board of Directors</t>
  </si>
  <si>
    <t>0.00%</t>
  </si>
  <si>
    <t>Forfeiture rate, non-Board of Directors</t>
  </si>
  <si>
    <t>9.00%</t>
  </si>
  <si>
    <t>Stock-based compensation award conditionally awarded date</t>
  </si>
  <si>
    <t>Oct. 3,
		2016</t>
  </si>
  <si>
    <t>Stock-based compensation award conditionally awarded date approved</t>
  </si>
  <si>
    <t>Jan. 25,
		2017</t>
  </si>
  <si>
    <t>Vested contractual term, in years</t>
  </si>
  <si>
    <t>10 years</t>
  </si>
  <si>
    <t>Vesting rate</t>
  </si>
  <si>
    <t>25.00%</t>
  </si>
  <si>
    <t>Employee stock-based compensation expense</t>
  </si>
  <si>
    <t>2017 Plan [Member]</t>
  </si>
  <si>
    <t>Number of stock shares authorized for grants</t>
  </si>
  <si>
    <t>2016 Authorization [Member]</t>
  </si>
  <si>
    <t>Authorized repurchase amount</t>
  </si>
  <si>
    <t>Repurchase period in years</t>
  </si>
  <si>
    <t>3 years</t>
  </si>
  <si>
    <t>10b5-1 Plan [Member]</t>
  </si>
  <si>
    <t>Purchases of treasury stock, number of shares</t>
  </si>
  <si>
    <t>Stockholders' Equity (Schedule of Assumptions Used in Estimate of Fair Value of Stock Option Awards) (Details) - Stock Options [Member]</t>
  </si>
  <si>
    <t>Dec. 31, 2017$ / shares</t>
  </si>
  <si>
    <t>Weighted-average grant date market value of Woodward stock</t>
  </si>
  <si>
    <t>Weighted-average exercise price per share</t>
  </si>
  <si>
    <t>Estimated dividend yield</t>
  </si>
  <si>
    <t>0.60%</t>
  </si>
  <si>
    <t>Minimum [Member]</t>
  </si>
  <si>
    <t>Expected term</t>
  </si>
  <si>
    <t>6 years 4 months 24 days</t>
  </si>
  <si>
    <t>Estimated volatility</t>
  </si>
  <si>
    <t>30.30%</t>
  </si>
  <si>
    <t>Risk-free interest rate</t>
  </si>
  <si>
    <t>2.10%</t>
  </si>
  <si>
    <t>Maximum [Member]</t>
  </si>
  <si>
    <t>8 years 8 months 12 days</t>
  </si>
  <si>
    <t>32.70%</t>
  </si>
  <si>
    <t>Stockholders' Equity (Activity for Stock Option Awards) (Details) shares in Thousands</t>
  </si>
  <si>
    <t>Dec. 31, 2017$ / sharesshares</t>
  </si>
  <si>
    <t>Stock-Based Compensation</t>
  </si>
  <si>
    <t>Number of options, beginning balance | shares</t>
  </si>
  <si>
    <t>Weighted Average Exercise Price Per Share, beginning balance | $ / shares</t>
  </si>
  <si>
    <t>Options granted, Number of options | shares</t>
  </si>
  <si>
    <t>Options granted, Weighted Average Exercise Price Per Share | $ / shares</t>
  </si>
  <si>
    <t>Options exercised, Number of options | shares</t>
  </si>
  <si>
    <t>Options exercised, Weighted Average Exercise Price Per Share | $ / shares</t>
  </si>
  <si>
    <t>Options forfeited, Number of options | shares</t>
  </si>
  <si>
    <t>Options forfeited, Weighted Average Exercise Price Per Share | $ / shares</t>
  </si>
  <si>
    <t>Number of options, ending balance | shares</t>
  </si>
  <si>
    <t>Weighted Average Exercise Price Per Share, ending balance | $ / shares</t>
  </si>
  <si>
    <t>Stockholders' Equity (Changes in Nonvested Stock Options) (Details) shares in Thousands</t>
  </si>
  <si>
    <t>Number of Options, beginning balance | shares</t>
  </si>
  <si>
    <t>Weighted-Average Grant Date Fair Value Per Share, beginning balance | $ / shares</t>
  </si>
  <si>
    <t>Options granted, Weighted-Average Grant Date Fair Value Per Share | $ / shares</t>
  </si>
  <si>
    <t>Options vested, Number of options | shares</t>
  </si>
  <si>
    <t>Options vested, Weighted-Average Grant Date Fair Value Per Share | $ / shares</t>
  </si>
  <si>
    <t>Options forfeited, Weighted-Average Grant Date Fair Value Per Share | $ / shares</t>
  </si>
  <si>
    <t>Number of Options, ending balance | shares</t>
  </si>
  <si>
    <t>Weighted-Average Grant Date Fair Value Per Share, ending balance | $ / shares</t>
  </si>
  <si>
    <t>Stockholders' Equity (Stock Options Vested, Or Expected to Vest and Are Exercisable) (Details) - USD ($) $ / shares in Units, shares in Thousands, $ in Thousands</t>
  </si>
  <si>
    <t>Options outstanding, Number of options</t>
  </si>
  <si>
    <t>Options outstanding, Weighted-Average Exercise Price</t>
  </si>
  <si>
    <t>Options outstanding, Weighted-Average Remaining Life in Years</t>
  </si>
  <si>
    <t>6 years 2 months 12 day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10 months 24 days</t>
  </si>
  <si>
    <t>Options vested and exercisable, Aggregate Intrinsic Value</t>
  </si>
  <si>
    <t>Options vested and expected to vest, Number of options</t>
  </si>
  <si>
    <t>Options vested and expected to vest, Weighted-Average Exercise Price Per Share</t>
  </si>
  <si>
    <t>Options vested and to expected vest, Weighted-Average Remaining Life in Years</t>
  </si>
  <si>
    <t>6 years 1 month 6 days</t>
  </si>
  <si>
    <t>Options vested and expected to vest, Aggregate Intrinsic Value</t>
  </si>
  <si>
    <t>Segment Information (Narrative) (Details)</t>
  </si>
  <si>
    <t>Dec. 31, 2017segment</t>
  </si>
  <si>
    <t>Number of Reportable Segments</t>
  </si>
  <si>
    <t>Segment Information (Consolidated Net Sales and Earnings by Segment) (Details) - USD ($) $ in Thousands</t>
  </si>
  <si>
    <t>Segment Reporting Information [Line Items]</t>
  </si>
  <si>
    <t>Interest expense, net</t>
  </si>
  <si>
    <t>Consolidated earnings before income taxes</t>
  </si>
  <si>
    <t>Segment earnings (loss)</t>
  </si>
  <si>
    <t>Unallocated Corporate [Member]</t>
  </si>
  <si>
    <t>Segment Information (Consolidated Total Assets by Segment) (Details) - USD ($) $ in Thousands</t>
  </si>
  <si>
    <t>Assets</t>
  </si>
  <si>
    <t>Other unallocated assets</t>
  </si>
  <si>
    <t>Label</t>
  </si>
  <si>
    <t>Element</t>
  </si>
  <si>
    <t>Value</t>
  </si>
  <si>
    <t>Debt Issuance Costs, Line of Credit Arrangements, Net</t>
  </si>
  <si>
    <t>us-gaap_DebtIssuanceCostsLineOfCreditArrangements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0_);_(&quot;$ &quot;(#,##0.00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312</v>
      </c>
    </row>
    <row r="11" spans="1:3">
      <c r="A11" s="4" t="s">
        <v>17</v>
      </c>
      <c r="B11" s="4" t="s">
        <v>18</v>
      </c>
    </row>
    <row r="12" spans="1:3">
      <c r="A12" s="4" t="s">
        <v>19</v>
      </c>
      <c r="B12" s="4" t="s">
        <v>20</v>
      </c>
    </row>
    <row r="13" spans="1:3">
      <c r="A13" s="4" t="s">
        <v>21</v>
      </c>
      <c r="C13" s="5" t="n">
        <v>61272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7</v>
      </c>
      <c r="B1" s="2" t="s">
        <v>1</v>
      </c>
    </row>
    <row r="2" spans="1:2">
      <c r="B2" s="2" t="s">
        <v>2</v>
      </c>
    </row>
    <row r="3" spans="1:2">
      <c r="A3" s="3" t="s">
        <v>67</v>
      </c>
    </row>
    <row r="4" spans="1:2">
      <c r="A4" s="4" t="s">
        <v>67</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2</v>
      </c>
      <c r="B1" s="2" t="s">
        <v>1</v>
      </c>
    </row>
    <row r="2" spans="1:2">
      <c r="B2" s="2" t="s">
        <v>2</v>
      </c>
    </row>
    <row r="3" spans="1:2">
      <c r="A3" s="3" t="s">
        <v>217</v>
      </c>
    </row>
    <row r="4" spans="1:2">
      <c r="A4" s="4" t="s">
        <v>72</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70148</v>
      </c>
      <c r="C4" s="7" t="n">
        <v>442894</v>
      </c>
    </row>
    <row r="5" spans="1:3">
      <c r="A5" s="3" t="s">
        <v>26</v>
      </c>
    </row>
    <row r="6" spans="1:3">
      <c r="A6" s="4" t="s">
        <v>27</v>
      </c>
      <c r="B6" s="5" t="n">
        <v>346784</v>
      </c>
      <c r="C6" s="5" t="n">
        <v>329148</v>
      </c>
    </row>
    <row r="7" spans="1:3">
      <c r="A7" s="4" t="s">
        <v>28</v>
      </c>
      <c r="B7" s="5" t="n">
        <v>46276</v>
      </c>
      <c r="C7" s="5" t="n">
        <v>38300</v>
      </c>
    </row>
    <row r="8" spans="1:3">
      <c r="A8" s="4" t="s">
        <v>29</v>
      </c>
      <c r="B8" s="5" t="n">
        <v>34786</v>
      </c>
      <c r="C8" s="5" t="n">
        <v>26540</v>
      </c>
    </row>
    <row r="9" spans="1:3">
      <c r="A9" s="4" t="s">
        <v>30</v>
      </c>
      <c r="B9" s="5" t="n">
        <v>6750</v>
      </c>
      <c r="C9" s="5" t="n">
        <v>6840</v>
      </c>
    </row>
    <row r="10" spans="1:3">
      <c r="A10" s="4" t="s">
        <v>31</v>
      </c>
      <c r="B10" s="5" t="n">
        <v>-363</v>
      </c>
      <c r="C10" s="5" t="n">
        <v>-405</v>
      </c>
    </row>
    <row r="11" spans="1:3">
      <c r="A11" s="4" t="s">
        <v>32</v>
      </c>
      <c r="B11" s="5" t="n">
        <v>-1572</v>
      </c>
      <c r="C11" s="5" t="n">
        <v>-4588</v>
      </c>
    </row>
    <row r="12" spans="1:3">
      <c r="A12" s="4" t="s">
        <v>33</v>
      </c>
      <c r="B12" s="5" t="n">
        <v>432661</v>
      </c>
      <c r="C12" s="5" t="n">
        <v>395835</v>
      </c>
    </row>
    <row r="13" spans="1:3">
      <c r="A13" s="4" t="s">
        <v>34</v>
      </c>
      <c r="B13" s="5" t="n">
        <v>37487</v>
      </c>
      <c r="C13" s="5" t="n">
        <v>47059</v>
      </c>
    </row>
    <row r="14" spans="1:3">
      <c r="A14" s="4" t="s">
        <v>35</v>
      </c>
      <c r="B14" s="5" t="n">
        <v>19227</v>
      </c>
      <c r="C14" s="5" t="n">
        <v>511</v>
      </c>
    </row>
    <row r="15" spans="1:3">
      <c r="A15" s="4" t="s">
        <v>36</v>
      </c>
      <c r="B15" s="7" t="n">
        <v>18260</v>
      </c>
      <c r="C15" s="7" t="n">
        <v>46548</v>
      </c>
    </row>
    <row r="16" spans="1:3">
      <c r="A16" s="3" t="s">
        <v>37</v>
      </c>
    </row>
    <row r="17" spans="1:3">
      <c r="A17" s="4" t="s">
        <v>38</v>
      </c>
      <c r="B17" s="8" t="n">
        <v>0.3</v>
      </c>
      <c r="C17" s="8" t="n">
        <v>0.76</v>
      </c>
    </row>
    <row r="18" spans="1:3">
      <c r="A18" s="4" t="s">
        <v>39</v>
      </c>
      <c r="B18" s="8" t="n">
        <v>0.29</v>
      </c>
      <c r="C18" s="8" t="n">
        <v>0.73</v>
      </c>
    </row>
    <row r="19" spans="1:3">
      <c r="A19" s="3" t="s">
        <v>40</v>
      </c>
    </row>
    <row r="20" spans="1:3">
      <c r="A20" s="4" t="s">
        <v>41</v>
      </c>
      <c r="B20" s="5" t="n">
        <v>61246</v>
      </c>
      <c r="C20" s="5" t="n">
        <v>61559</v>
      </c>
    </row>
    <row r="21" spans="1:3">
      <c r="A21" s="4" t="s">
        <v>42</v>
      </c>
      <c r="B21" s="5" t="n">
        <v>63709</v>
      </c>
      <c r="C21" s="5" t="n">
        <v>63671</v>
      </c>
    </row>
    <row r="22" spans="1:3">
      <c r="A22" s="4" t="s">
        <v>43</v>
      </c>
      <c r="B22" s="9" t="n">
        <v>0.125</v>
      </c>
      <c r="C22" s="9" t="n">
        <v>0.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3</v>
      </c>
    </row>
    <row r="3" spans="1:3">
      <c r="A3" s="3" t="s">
        <v>45</v>
      </c>
    </row>
    <row r="4" spans="1:3">
      <c r="A4" s="4" t="s">
        <v>36</v>
      </c>
      <c r="B4" s="7" t="n">
        <v>18260</v>
      </c>
      <c r="C4" s="7" t="n">
        <v>46548</v>
      </c>
    </row>
    <row r="5" spans="1:3">
      <c r="A5" s="3" t="s">
        <v>46</v>
      </c>
    </row>
    <row r="6" spans="1:3">
      <c r="A6" s="4" t="s">
        <v>47</v>
      </c>
      <c r="B6" s="5" t="n">
        <v>5103</v>
      </c>
      <c r="C6" s="5" t="n">
        <v>-18635</v>
      </c>
    </row>
    <row r="7" spans="1:3">
      <c r="A7" s="4" t="s">
        <v>48</v>
      </c>
      <c r="B7" s="5" t="n">
        <v>-743</v>
      </c>
      <c r="C7" s="5" t="n">
        <v>3830</v>
      </c>
    </row>
    <row r="8" spans="1:3">
      <c r="A8" s="4" t="s">
        <v>49</v>
      </c>
      <c r="B8" s="5" t="n">
        <v>187</v>
      </c>
      <c r="C8" s="5" t="n">
        <v>-306</v>
      </c>
    </row>
    <row r="9" spans="1:3">
      <c r="A9" s="4" t="s">
        <v>50</v>
      </c>
      <c r="B9" s="5" t="n">
        <v>4547</v>
      </c>
      <c r="C9" s="5" t="n">
        <v>-15111</v>
      </c>
    </row>
    <row r="10" spans="1:3">
      <c r="A10" s="4" t="s">
        <v>51</v>
      </c>
      <c r="B10" s="5" t="n">
        <v>-18</v>
      </c>
      <c r="C10" s="5" t="n">
        <v>-18</v>
      </c>
    </row>
    <row r="11" spans="1:3">
      <c r="A11" s="4" t="s">
        <v>52</v>
      </c>
      <c r="B11" s="5" t="n">
        <v>7</v>
      </c>
      <c r="C11" s="5" t="n">
        <v>7</v>
      </c>
    </row>
    <row r="12" spans="1:3">
      <c r="A12" s="4" t="s">
        <v>53</v>
      </c>
      <c r="B12" s="5" t="n">
        <v>-11</v>
      </c>
      <c r="C12" s="5" t="n">
        <v>-11</v>
      </c>
    </row>
    <row r="13" spans="1:3">
      <c r="A13" s="3" t="s">
        <v>54</v>
      </c>
    </row>
    <row r="14" spans="1:3">
      <c r="A14" s="4" t="s">
        <v>55</v>
      </c>
      <c r="B14" s="5" t="n">
        <v>59</v>
      </c>
      <c r="C14" s="5" t="n">
        <v>0</v>
      </c>
    </row>
    <row r="15" spans="1:3">
      <c r="A15" s="4" t="s">
        <v>56</v>
      </c>
      <c r="B15" s="5" t="n">
        <v>137</v>
      </c>
      <c r="C15" s="5" t="n">
        <v>56</v>
      </c>
    </row>
    <row r="16" spans="1:3">
      <c r="A16" s="4" t="s">
        <v>57</v>
      </c>
      <c r="B16" s="5" t="n">
        <v>246</v>
      </c>
      <c r="C16" s="5" t="n">
        <v>641</v>
      </c>
    </row>
    <row r="17" spans="1:3">
      <c r="A17" s="4" t="s">
        <v>58</v>
      </c>
      <c r="B17" s="5" t="n">
        <v>-99</v>
      </c>
      <c r="C17" s="5" t="n">
        <v>1255</v>
      </c>
    </row>
    <row r="18" spans="1:3">
      <c r="A18" s="4" t="s">
        <v>59</v>
      </c>
      <c r="B18" s="5" t="n">
        <v>-132</v>
      </c>
      <c r="C18" s="5" t="n">
        <v>-693</v>
      </c>
    </row>
    <row r="19" spans="1:3">
      <c r="A19" s="4" t="s">
        <v>60</v>
      </c>
      <c r="B19" s="5" t="n">
        <v>211</v>
      </c>
      <c r="C19" s="5" t="n">
        <v>1259</v>
      </c>
    </row>
    <row r="20" spans="1:3">
      <c r="A20" s="4" t="s">
        <v>61</v>
      </c>
      <c r="B20" s="7" t="n">
        <v>23007</v>
      </c>
      <c r="C20" s="7" t="n">
        <v>326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67</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85779</v>
      </c>
      <c r="C3" s="7" t="n">
        <v>87552</v>
      </c>
    </row>
    <row r="4" spans="1:3">
      <c r="A4" s="4" t="s">
        <v>66</v>
      </c>
      <c r="B4" s="5" t="n">
        <v>331438</v>
      </c>
      <c r="C4" s="5" t="n">
        <v>402182</v>
      </c>
    </row>
    <row r="5" spans="1:3">
      <c r="A5" s="4" t="s">
        <v>67</v>
      </c>
      <c r="B5" s="5" t="n">
        <v>503523</v>
      </c>
      <c r="C5" s="5" t="n">
        <v>473505</v>
      </c>
    </row>
    <row r="6" spans="1:3">
      <c r="A6" s="4" t="s">
        <v>68</v>
      </c>
      <c r="B6" s="5" t="n">
        <v>18842</v>
      </c>
      <c r="C6" s="5" t="n">
        <v>19376</v>
      </c>
    </row>
    <row r="7" spans="1:3">
      <c r="A7" s="4" t="s">
        <v>69</v>
      </c>
      <c r="B7" s="5" t="n">
        <v>39660</v>
      </c>
      <c r="C7" s="5" t="n">
        <v>38574</v>
      </c>
    </row>
    <row r="8" spans="1:3">
      <c r="A8" s="4" t="s">
        <v>70</v>
      </c>
      <c r="B8" s="5" t="n">
        <v>979242</v>
      </c>
      <c r="C8" s="5" t="n">
        <v>1021189</v>
      </c>
    </row>
    <row r="9" spans="1:3">
      <c r="A9" s="4" t="s">
        <v>71</v>
      </c>
      <c r="B9" s="5" t="n">
        <v>930158</v>
      </c>
      <c r="C9" s="5" t="n">
        <v>922043</v>
      </c>
    </row>
    <row r="10" spans="1:3">
      <c r="A10" s="4" t="s">
        <v>72</v>
      </c>
      <c r="B10" s="5" t="n">
        <v>556759</v>
      </c>
      <c r="C10" s="5" t="n">
        <v>556545</v>
      </c>
    </row>
    <row r="11" spans="1:3">
      <c r="A11" s="4" t="s">
        <v>73</v>
      </c>
      <c r="B11" s="5" t="n">
        <v>165633</v>
      </c>
      <c r="C11" s="5" t="n">
        <v>171882</v>
      </c>
    </row>
    <row r="12" spans="1:3">
      <c r="A12" s="4" t="s">
        <v>74</v>
      </c>
      <c r="B12" s="5" t="n">
        <v>20473</v>
      </c>
      <c r="C12" s="5" t="n">
        <v>19950</v>
      </c>
    </row>
    <row r="13" spans="1:3">
      <c r="A13" s="4" t="s">
        <v>75</v>
      </c>
      <c r="B13" s="5" t="n">
        <v>72909</v>
      </c>
      <c r="C13" s="5" t="n">
        <v>65500</v>
      </c>
    </row>
    <row r="14" spans="1:3">
      <c r="A14" s="4" t="s">
        <v>76</v>
      </c>
      <c r="B14" s="5" t="n">
        <v>2725174</v>
      </c>
      <c r="C14" s="5" t="n">
        <v>2757109</v>
      </c>
    </row>
    <row r="15" spans="1:3">
      <c r="A15" s="3" t="s">
        <v>77</v>
      </c>
    </row>
    <row r="16" spans="1:3">
      <c r="A16" s="4" t="s">
        <v>78</v>
      </c>
      <c r="B16" s="5" t="n">
        <v>66300</v>
      </c>
      <c r="C16" s="5" t="n">
        <v>32600</v>
      </c>
    </row>
    <row r="17" spans="1:3">
      <c r="A17" s="4" t="s">
        <v>79</v>
      </c>
      <c r="B17" s="5" t="n">
        <v>182144</v>
      </c>
      <c r="C17" s="5" t="n">
        <v>232788</v>
      </c>
    </row>
    <row r="18" spans="1:3">
      <c r="A18" s="4" t="s">
        <v>80</v>
      </c>
      <c r="B18" s="5" t="n">
        <v>5891</v>
      </c>
      <c r="C18" s="5" t="n">
        <v>6774</v>
      </c>
    </row>
    <row r="19" spans="1:3">
      <c r="A19" s="4" t="s">
        <v>81</v>
      </c>
      <c r="B19" s="5" t="n">
        <v>98785</v>
      </c>
      <c r="C19" s="5" t="n">
        <v>155072</v>
      </c>
    </row>
    <row r="20" spans="1:3">
      <c r="A20" s="4" t="s">
        <v>82</v>
      </c>
      <c r="B20" s="5" t="n">
        <v>353120</v>
      </c>
      <c r="C20" s="5" t="n">
        <v>427234</v>
      </c>
    </row>
    <row r="21" spans="1:3">
      <c r="A21" s="4" t="s">
        <v>83</v>
      </c>
      <c r="B21" s="5" t="n">
        <v>583339</v>
      </c>
      <c r="C21" s="5" t="n">
        <v>580286</v>
      </c>
    </row>
    <row r="22" spans="1:3">
      <c r="A22" s="4" t="s">
        <v>84</v>
      </c>
      <c r="B22" s="5" t="n">
        <v>21901</v>
      </c>
      <c r="C22" s="5" t="n">
        <v>33408</v>
      </c>
    </row>
    <row r="23" spans="1:3">
      <c r="A23" s="4" t="s">
        <v>85</v>
      </c>
      <c r="B23" s="5" t="n">
        <v>366268</v>
      </c>
      <c r="C23" s="5" t="n">
        <v>344798</v>
      </c>
    </row>
    <row r="24" spans="1:3">
      <c r="A24" s="4" t="s">
        <v>86</v>
      </c>
      <c r="B24" s="5" t="n">
        <v>1324628</v>
      </c>
      <c r="C24" s="5" t="n">
        <v>1385726</v>
      </c>
    </row>
    <row r="25" spans="1:3">
      <c r="A25" s="4" t="s">
        <v>87</v>
      </c>
      <c r="B25" s="4" t="s">
        <v>88</v>
      </c>
      <c r="C25" s="4" t="s">
        <v>88</v>
      </c>
    </row>
    <row r="26" spans="1:3">
      <c r="A26" s="3" t="s">
        <v>89</v>
      </c>
    </row>
    <row r="27" spans="1:3">
      <c r="A27" s="4" t="s">
        <v>90</v>
      </c>
      <c r="B27" s="5" t="n">
        <v>0</v>
      </c>
      <c r="C27" s="5" t="n">
        <v>0</v>
      </c>
    </row>
    <row r="28" spans="1:3">
      <c r="A28" s="4" t="s">
        <v>91</v>
      </c>
      <c r="B28" s="5" t="n">
        <v>106</v>
      </c>
      <c r="C28" s="5" t="n">
        <v>106</v>
      </c>
    </row>
    <row r="29" spans="1:3">
      <c r="A29" s="4" t="s">
        <v>92</v>
      </c>
      <c r="B29" s="5" t="n">
        <v>176473</v>
      </c>
      <c r="C29" s="5" t="n">
        <v>163836</v>
      </c>
    </row>
    <row r="30" spans="1:3">
      <c r="A30" s="4" t="s">
        <v>93</v>
      </c>
      <c r="B30" s="5" t="n">
        <v>-48439</v>
      </c>
      <c r="C30" s="5" t="n">
        <v>-53186</v>
      </c>
    </row>
    <row r="31" spans="1:3">
      <c r="A31" s="4" t="s">
        <v>94</v>
      </c>
      <c r="B31" s="5" t="n">
        <v>8173</v>
      </c>
      <c r="C31" s="5" t="n">
        <v>7135</v>
      </c>
    </row>
    <row r="32" spans="1:3">
      <c r="A32" s="4" t="s">
        <v>95</v>
      </c>
      <c r="B32" s="5" t="n">
        <v>1830872</v>
      </c>
      <c r="C32" s="5" t="n">
        <v>1820268</v>
      </c>
    </row>
    <row r="33" spans="1:3">
      <c r="A33" s="4" t="s">
        <v>96</v>
      </c>
      <c r="B33" s="5" t="n">
        <v>1967185</v>
      </c>
      <c r="C33" s="5" t="n">
        <v>1938159</v>
      </c>
    </row>
    <row r="34" spans="1:3">
      <c r="A34" s="4" t="s">
        <v>97</v>
      </c>
      <c r="B34" s="5" t="n">
        <v>-558466</v>
      </c>
      <c r="C34" s="5" t="n">
        <v>-559641</v>
      </c>
    </row>
    <row r="35" spans="1:3">
      <c r="A35" s="4" t="s">
        <v>98</v>
      </c>
      <c r="B35" s="5" t="n">
        <v>-8173</v>
      </c>
      <c r="C35" s="5" t="n">
        <v>-7135</v>
      </c>
    </row>
    <row r="36" spans="1:3">
      <c r="A36" s="4" t="s">
        <v>99</v>
      </c>
      <c r="B36" s="5" t="n">
        <v>1400546</v>
      </c>
      <c r="C36" s="5" t="n">
        <v>1371383</v>
      </c>
    </row>
    <row r="37" spans="1:3">
      <c r="A37" s="4" t="s">
        <v>100</v>
      </c>
      <c r="B37" s="7" t="n">
        <v>2725174</v>
      </c>
      <c r="C37" s="7" t="n">
        <v>27571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24</v>
      </c>
      <c r="B4" s="4" t="s">
        <v>289</v>
      </c>
    </row>
    <row r="5" spans="1:2">
      <c r="A5" s="4" t="s">
        <v>290</v>
      </c>
      <c r="B5" s="4" t="s">
        <v>291</v>
      </c>
    </row>
    <row r="6" spans="1:2">
      <c r="A6" s="4" t="s">
        <v>292</v>
      </c>
    </row>
    <row r="7" spans="1:2">
      <c r="A7" s="3" t="s">
        <v>288</v>
      </c>
    </row>
    <row r="8" spans="1:2">
      <c r="A8" s="4" t="s">
        <v>293</v>
      </c>
      <c r="B8"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row>
    <row r="6" spans="1:2">
      <c r="A6" s="3" t="s">
        <v>304</v>
      </c>
    </row>
    <row r="7" spans="1:2">
      <c r="A7" s="4" t="s">
        <v>308</v>
      </c>
      <c r="B7" s="4" t="s">
        <v>309</v>
      </c>
    </row>
    <row r="8" spans="1:2">
      <c r="A8" s="4" t="s">
        <v>310</v>
      </c>
    </row>
    <row r="9" spans="1:2">
      <c r="A9" s="3" t="s">
        <v>304</v>
      </c>
    </row>
    <row r="10" spans="1:2">
      <c r="A10" s="4" t="s">
        <v>311</v>
      </c>
      <c r="B10" s="4" t="s">
        <v>312</v>
      </c>
    </row>
    <row r="11" spans="1:2">
      <c r="A11" s="4" t="s">
        <v>313</v>
      </c>
    </row>
    <row r="12" spans="1:2">
      <c r="A12" s="3" t="s">
        <v>304</v>
      </c>
    </row>
    <row r="13" spans="1:2">
      <c r="A13" s="4" t="s">
        <v>308</v>
      </c>
      <c r="B13" s="4" t="s">
        <v>314</v>
      </c>
    </row>
    <row r="14" spans="1:2">
      <c r="A14" s="4" t="s">
        <v>315</v>
      </c>
    </row>
    <row r="15" spans="1:2">
      <c r="A15" s="3" t="s">
        <v>304</v>
      </c>
    </row>
    <row r="16" spans="1:2">
      <c r="A16" s="4" t="s">
        <v>311</v>
      </c>
      <c r="B16"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row>
    <row r="8" spans="1:2">
      <c r="A8" s="3" t="s">
        <v>318</v>
      </c>
    </row>
    <row r="9" spans="1:2">
      <c r="A9" s="4" t="s">
        <v>326</v>
      </c>
      <c r="B9"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4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33</v>
      </c>
      <c r="B1" s="2" t="s">
        <v>334</v>
      </c>
    </row>
    <row r="2" spans="1:2">
      <c r="B2" s="2" t="s">
        <v>335</v>
      </c>
    </row>
    <row r="3" spans="1:2">
      <c r="A3" s="3" t="s">
        <v>195</v>
      </c>
    </row>
    <row r="4" spans="1:2">
      <c r="A4" s="4" t="s">
        <v>336</v>
      </c>
      <c r="B4" s="7" t="n">
        <v>8302</v>
      </c>
    </row>
    <row r="5" spans="1:2">
      <c r="A5" s="4" t="s">
        <v>337</v>
      </c>
      <c r="B5" s="7" t="n">
        <v>232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3</v>
      </c>
    </row>
    <row r="3" spans="1:3">
      <c r="A3" s="3" t="s">
        <v>198</v>
      </c>
    </row>
    <row r="4" spans="1:3">
      <c r="A4" s="4" t="s">
        <v>36</v>
      </c>
      <c r="B4" s="7" t="n">
        <v>18260</v>
      </c>
      <c r="C4" s="7" t="n">
        <v>46548</v>
      </c>
    </row>
    <row r="5" spans="1:3">
      <c r="A5" s="4" t="s">
        <v>339</v>
      </c>
      <c r="B5" s="5" t="n">
        <v>61246</v>
      </c>
      <c r="C5" s="5" t="n">
        <v>61559</v>
      </c>
    </row>
    <row r="6" spans="1:3">
      <c r="A6" s="4" t="s">
        <v>340</v>
      </c>
      <c r="B6" s="5" t="n">
        <v>2463</v>
      </c>
      <c r="C6" s="5" t="n">
        <v>2112</v>
      </c>
    </row>
    <row r="7" spans="1:3">
      <c r="A7" s="4" t="s">
        <v>341</v>
      </c>
      <c r="B7" s="5" t="n">
        <v>63709</v>
      </c>
      <c r="C7" s="5" t="n">
        <v>63671</v>
      </c>
    </row>
    <row r="8" spans="1:3">
      <c r="A8" s="4" t="s">
        <v>38</v>
      </c>
      <c r="B8" s="8" t="n">
        <v>0.3</v>
      </c>
      <c r="C8" s="8" t="n">
        <v>0.76</v>
      </c>
    </row>
    <row r="9" spans="1:3">
      <c r="A9" s="4" t="s">
        <v>39</v>
      </c>
      <c r="B9" s="8" t="n">
        <v>0.29</v>
      </c>
      <c r="C9" s="8" t="n">
        <v>0.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3</v>
      </c>
    </row>
    <row r="3" spans="1:3">
      <c r="A3" s="3" t="s">
        <v>198</v>
      </c>
    </row>
    <row r="4" spans="1:3">
      <c r="A4" s="4" t="s">
        <v>343</v>
      </c>
      <c r="B4" s="5" t="n">
        <v>754</v>
      </c>
      <c r="C4" s="5" t="n">
        <v>0</v>
      </c>
    </row>
    <row r="5" spans="1:3">
      <c r="A5" s="4" t="s">
        <v>344</v>
      </c>
      <c r="B5" s="8" t="n">
        <v>78.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3</v>
      </c>
    </row>
    <row r="3" spans="1:3">
      <c r="A3" s="3" t="s">
        <v>198</v>
      </c>
    </row>
    <row r="4" spans="1:3">
      <c r="A4" s="4" t="s">
        <v>346</v>
      </c>
      <c r="B4" s="5" t="n">
        <v>193</v>
      </c>
      <c r="C4" s="5" t="n">
        <v>1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3</v>
      </c>
    </row>
    <row r="2" spans="1:3">
      <c r="A2" s="3" t="s">
        <v>64</v>
      </c>
    </row>
    <row r="3" spans="1:3">
      <c r="A3" s="4" t="s">
        <v>102</v>
      </c>
      <c r="B3" s="7" t="n">
        <v>3793</v>
      </c>
      <c r="C3" s="7" t="n">
        <v>3776</v>
      </c>
    </row>
    <row r="4" spans="1:3">
      <c r="A4" s="3" t="s">
        <v>89</v>
      </c>
    </row>
    <row r="5" spans="1:3">
      <c r="A5" s="4" t="s">
        <v>103</v>
      </c>
      <c r="B5" s="9" t="n">
        <v>0.003</v>
      </c>
      <c r="C5" s="9" t="n">
        <v>0.003</v>
      </c>
    </row>
    <row r="6" spans="1:3">
      <c r="A6" s="4" t="s">
        <v>104</v>
      </c>
      <c r="B6" s="5" t="n">
        <v>10000</v>
      </c>
      <c r="C6" s="5" t="n">
        <v>10000</v>
      </c>
    </row>
    <row r="7" spans="1:3">
      <c r="A7" s="4" t="s">
        <v>105</v>
      </c>
      <c r="B7" s="5" t="n">
        <v>0</v>
      </c>
      <c r="C7" s="5" t="n">
        <v>0</v>
      </c>
    </row>
    <row r="8" spans="1:3">
      <c r="A8" s="4" t="s">
        <v>106</v>
      </c>
      <c r="B8" s="10" t="n">
        <v>0.001455</v>
      </c>
      <c r="C8" s="10" t="n">
        <v>0.001455</v>
      </c>
    </row>
    <row r="9" spans="1:3">
      <c r="A9" s="4" t="s">
        <v>107</v>
      </c>
      <c r="B9" s="5" t="n">
        <v>150000</v>
      </c>
      <c r="C9" s="5" t="n">
        <v>150000</v>
      </c>
    </row>
    <row r="10" spans="1:3">
      <c r="A10" s="4" t="s">
        <v>108</v>
      </c>
      <c r="B10" s="5" t="n">
        <v>72960</v>
      </c>
      <c r="C10" s="5" t="n">
        <v>72960</v>
      </c>
    </row>
    <row r="11" spans="1:3">
      <c r="A11" s="4" t="s">
        <v>109</v>
      </c>
      <c r="B11" s="5" t="n">
        <v>11706</v>
      </c>
      <c r="C11" s="5" t="n">
        <v>11739</v>
      </c>
    </row>
    <row r="12" spans="1:3">
      <c r="A12" s="4" t="s">
        <v>110</v>
      </c>
      <c r="B12" s="5" t="n">
        <v>200</v>
      </c>
      <c r="C12" s="5" t="n">
        <v>1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4"/>
  </cols>
  <sheetData>
    <row r="1" spans="1:8">
      <c r="A1" s="1" t="s">
        <v>347</v>
      </c>
      <c r="B1" s="2" t="s">
        <v>1</v>
      </c>
      <c r="E1" s="2" t="s">
        <v>334</v>
      </c>
      <c r="F1" s="2" t="s">
        <v>348</v>
      </c>
    </row>
    <row r="2" spans="1:8">
      <c r="B2" s="2" t="s">
        <v>349</v>
      </c>
      <c r="C2" s="2" t="s">
        <v>2</v>
      </c>
      <c r="D2" s="2" t="s">
        <v>23</v>
      </c>
      <c r="E2" s="2" t="s">
        <v>350</v>
      </c>
      <c r="F2" s="2" t="s">
        <v>2</v>
      </c>
      <c r="G2" s="2" t="s">
        <v>63</v>
      </c>
      <c r="H2" s="2" t="s">
        <v>351</v>
      </c>
    </row>
    <row r="3" spans="1:8">
      <c r="A3" s="3" t="s">
        <v>352</v>
      </c>
    </row>
    <row r="4" spans="1:8">
      <c r="A4" s="4" t="s">
        <v>353</v>
      </c>
      <c r="C4" s="7" t="n">
        <v>6439</v>
      </c>
      <c r="F4" s="7" t="n">
        <v>6439</v>
      </c>
      <c r="G4" s="7" t="n">
        <v>6451</v>
      </c>
    </row>
    <row r="5" spans="1:8">
      <c r="A5" s="4" t="s">
        <v>354</v>
      </c>
      <c r="C5" s="5" t="n">
        <v>235855</v>
      </c>
      <c r="F5" s="7" t="n">
        <v>235855</v>
      </c>
      <c r="G5" s="5" t="n">
        <v>236896</v>
      </c>
    </row>
    <row r="6" spans="1:8">
      <c r="A6" s="4" t="s">
        <v>355</v>
      </c>
      <c r="C6" s="7" t="n">
        <v>596</v>
      </c>
      <c r="D6" s="7" t="n">
        <v>684</v>
      </c>
    </row>
    <row r="7" spans="1:8">
      <c r="A7" s="4" t="s">
        <v>356</v>
      </c>
    </row>
    <row r="8" spans="1:8">
      <c r="A8" s="3" t="s">
        <v>352</v>
      </c>
    </row>
    <row r="9" spans="1:8">
      <c r="A9" s="4" t="s">
        <v>357</v>
      </c>
      <c r="E9" s="4" t="s">
        <v>358</v>
      </c>
    </row>
    <row r="10" spans="1:8">
      <c r="A10" s="4" t="s">
        <v>359</v>
      </c>
      <c r="C10" s="4" t="s">
        <v>360</v>
      </c>
      <c r="F10" s="4" t="s">
        <v>360</v>
      </c>
    </row>
    <row r="11" spans="1:8">
      <c r="A11" s="4" t="s">
        <v>361</v>
      </c>
      <c r="E11" s="7" t="n">
        <v>250000</v>
      </c>
    </row>
    <row r="12" spans="1:8">
      <c r="A12" s="4" t="s">
        <v>362</v>
      </c>
      <c r="H12" s="7" t="n">
        <v>250000</v>
      </c>
    </row>
    <row r="13" spans="1:8">
      <c r="A13" s="4" t="s">
        <v>353</v>
      </c>
      <c r="C13" s="7" t="n">
        <v>6439</v>
      </c>
      <c r="F13" s="7" t="n">
        <v>6439</v>
      </c>
      <c r="G13" s="5" t="n">
        <v>6451</v>
      </c>
    </row>
    <row r="14" spans="1:8">
      <c r="A14" s="4" t="s">
        <v>354</v>
      </c>
      <c r="C14" s="5" t="n">
        <v>235855</v>
      </c>
      <c r="F14" s="5" t="n">
        <v>235855</v>
      </c>
      <c r="G14" s="5" t="n">
        <v>236896</v>
      </c>
    </row>
    <row r="15" spans="1:8">
      <c r="A15" s="4" t="s">
        <v>355</v>
      </c>
      <c r="C15" s="5" t="n">
        <v>596</v>
      </c>
      <c r="D15" s="5" t="n">
        <v>684</v>
      </c>
    </row>
    <row r="16" spans="1:8">
      <c r="A16" s="4" t="s">
        <v>363</v>
      </c>
      <c r="F16" s="5" t="n">
        <v>0</v>
      </c>
    </row>
    <row r="17" spans="1:8">
      <c r="A17" s="4" t="s">
        <v>364</v>
      </c>
      <c r="C17" s="5" t="n">
        <v>6868</v>
      </c>
      <c r="F17" s="5" t="n">
        <v>6868</v>
      </c>
      <c r="G17" s="5" t="n">
        <v>6272</v>
      </c>
    </row>
    <row r="18" spans="1:8">
      <c r="A18" s="4" t="s">
        <v>365</v>
      </c>
      <c r="C18" s="5" t="n">
        <v>6728</v>
      </c>
      <c r="F18" s="5" t="n">
        <v>6728</v>
      </c>
      <c r="G18" s="5" t="n">
        <v>8554</v>
      </c>
    </row>
    <row r="19" spans="1:8">
      <c r="A19" s="4" t="s">
        <v>366</v>
      </c>
      <c r="C19" s="5" t="n">
        <v>3984</v>
      </c>
      <c r="F19" s="7" t="n">
        <v>3984</v>
      </c>
      <c r="G19" s="7" t="n">
        <v>6741</v>
      </c>
    </row>
    <row r="20" spans="1:8">
      <c r="A20" s="4" t="s">
        <v>367</v>
      </c>
    </row>
    <row r="21" spans="1:8">
      <c r="A21" s="3" t="s">
        <v>352</v>
      </c>
    </row>
    <row r="22" spans="1:8">
      <c r="A22" s="4" t="s">
        <v>368</v>
      </c>
      <c r="C22" s="5" t="n">
        <v>1053</v>
      </c>
      <c r="D22" s="5" t="n">
        <v>1496</v>
      </c>
    </row>
    <row r="23" spans="1:8">
      <c r="A23" s="4" t="s">
        <v>369</v>
      </c>
      <c r="C23" s="5" t="n">
        <v>12975</v>
      </c>
      <c r="D23" s="5" t="n">
        <v>15302</v>
      </c>
    </row>
    <row r="24" spans="1:8">
      <c r="A24" s="4" t="s">
        <v>370</v>
      </c>
      <c r="C24" s="7" t="n">
        <v>5408</v>
      </c>
      <c r="D24" s="7" t="n">
        <v>5403</v>
      </c>
    </row>
    <row r="25" spans="1:8">
      <c r="A25" s="4" t="s">
        <v>371</v>
      </c>
    </row>
    <row r="26" spans="1:8">
      <c r="A26" s="3" t="s">
        <v>352</v>
      </c>
    </row>
    <row r="27" spans="1:8">
      <c r="A27" s="4" t="s">
        <v>372</v>
      </c>
      <c r="B27" s="7" t="n">
        <v>48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334</v>
      </c>
    </row>
    <row r="2" spans="1:3">
      <c r="B2" s="2" t="s">
        <v>2</v>
      </c>
      <c r="C2" s="2" t="s">
        <v>63</v>
      </c>
    </row>
    <row r="3" spans="1:3">
      <c r="A3" s="3" t="s">
        <v>374</v>
      </c>
    </row>
    <row r="4" spans="1:3">
      <c r="A4" s="4" t="s">
        <v>375</v>
      </c>
      <c r="B4" s="7" t="n">
        <v>0</v>
      </c>
    </row>
    <row r="5" spans="1:3">
      <c r="A5" s="4" t="s">
        <v>376</v>
      </c>
    </row>
    <row r="6" spans="1:3">
      <c r="A6" s="3" t="s">
        <v>374</v>
      </c>
    </row>
    <row r="7" spans="1:3">
      <c r="A7" s="4" t="s">
        <v>377</v>
      </c>
      <c r="B7" s="4" t="s">
        <v>378</v>
      </c>
      <c r="C7" s="4" t="s">
        <v>379</v>
      </c>
    </row>
    <row r="8" spans="1:3">
      <c r="A8" s="4" t="s">
        <v>380</v>
      </c>
    </row>
    <row r="9" spans="1:3">
      <c r="A9" s="3" t="s">
        <v>374</v>
      </c>
    </row>
    <row r="10" spans="1:3">
      <c r="A10" s="4" t="s">
        <v>377</v>
      </c>
      <c r="B10" s="4" t="s">
        <v>381</v>
      </c>
      <c r="C10" s="4" t="s">
        <v>382</v>
      </c>
    </row>
    <row r="11" spans="1:3">
      <c r="A11" s="4" t="s">
        <v>383</v>
      </c>
    </row>
    <row r="12" spans="1:3">
      <c r="A12" s="3" t="s">
        <v>374</v>
      </c>
    </row>
    <row r="13" spans="1:3">
      <c r="A13" s="4" t="s">
        <v>377</v>
      </c>
      <c r="B13" s="4" t="s">
        <v>384</v>
      </c>
      <c r="C13"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3</v>
      </c>
    </row>
    <row r="2" spans="1:3">
      <c r="A2" s="3" t="s">
        <v>387</v>
      </c>
    </row>
    <row r="3" spans="1:3">
      <c r="A3" s="4" t="s">
        <v>388</v>
      </c>
      <c r="B3" s="7" t="n">
        <v>104912</v>
      </c>
      <c r="C3" s="7" t="n">
        <v>104152</v>
      </c>
    </row>
    <row r="4" spans="1:3">
      <c r="A4" s="4" t="s">
        <v>389</v>
      </c>
    </row>
    <row r="5" spans="1:3">
      <c r="A5" s="3" t="s">
        <v>387</v>
      </c>
    </row>
    <row r="6" spans="1:3">
      <c r="A6" s="4" t="s">
        <v>388</v>
      </c>
      <c r="B6" s="5" t="n">
        <v>104912</v>
      </c>
      <c r="C6" s="5" t="n">
        <v>104152</v>
      </c>
    </row>
    <row r="7" spans="1:3">
      <c r="A7" s="4" t="s">
        <v>390</v>
      </c>
    </row>
    <row r="8" spans="1:3">
      <c r="A8" s="3" t="s">
        <v>387</v>
      </c>
    </row>
    <row r="9" spans="1:3">
      <c r="A9" s="4" t="s">
        <v>388</v>
      </c>
      <c r="B9" s="5" t="n">
        <v>0</v>
      </c>
      <c r="C9" s="5" t="n">
        <v>0</v>
      </c>
    </row>
    <row r="10" spans="1:3">
      <c r="A10" s="4" t="s">
        <v>391</v>
      </c>
    </row>
    <row r="11" spans="1:3">
      <c r="A11" s="3" t="s">
        <v>387</v>
      </c>
    </row>
    <row r="12" spans="1:3">
      <c r="A12" s="4" t="s">
        <v>388</v>
      </c>
      <c r="B12" s="5" t="n">
        <v>0</v>
      </c>
      <c r="C12" s="5" t="n">
        <v>0</v>
      </c>
    </row>
    <row r="13" spans="1:3">
      <c r="A13" s="4" t="s">
        <v>392</v>
      </c>
    </row>
    <row r="14" spans="1:3">
      <c r="A14" s="3" t="s">
        <v>387</v>
      </c>
    </row>
    <row r="15" spans="1:3">
      <c r="A15" s="4" t="s">
        <v>65</v>
      </c>
      <c r="B15" s="5" t="n">
        <v>77411</v>
      </c>
      <c r="C15" s="5" t="n">
        <v>79822</v>
      </c>
    </row>
    <row r="16" spans="1:3">
      <c r="A16" s="4" t="s">
        <v>393</v>
      </c>
    </row>
    <row r="17" spans="1:3">
      <c r="A17" s="3" t="s">
        <v>387</v>
      </c>
    </row>
    <row r="18" spans="1:3">
      <c r="A18" s="4" t="s">
        <v>65</v>
      </c>
      <c r="B18" s="5" t="n">
        <v>77411</v>
      </c>
      <c r="C18" s="5" t="n">
        <v>79822</v>
      </c>
    </row>
    <row r="19" spans="1:3">
      <c r="A19" s="4" t="s">
        <v>394</v>
      </c>
    </row>
    <row r="20" spans="1:3">
      <c r="A20" s="3" t="s">
        <v>387</v>
      </c>
    </row>
    <row r="21" spans="1:3">
      <c r="A21" s="4" t="s">
        <v>65</v>
      </c>
      <c r="B21" s="5" t="n">
        <v>0</v>
      </c>
      <c r="C21" s="5" t="n">
        <v>0</v>
      </c>
    </row>
    <row r="22" spans="1:3">
      <c r="A22" s="4" t="s">
        <v>395</v>
      </c>
    </row>
    <row r="23" spans="1:3">
      <c r="A23" s="3" t="s">
        <v>387</v>
      </c>
    </row>
    <row r="24" spans="1:3">
      <c r="A24" s="4" t="s">
        <v>65</v>
      </c>
      <c r="B24" s="5" t="n">
        <v>0</v>
      </c>
      <c r="C24" s="5" t="n">
        <v>0</v>
      </c>
    </row>
    <row r="25" spans="1:3">
      <c r="A25" s="4" t="s">
        <v>396</v>
      </c>
    </row>
    <row r="26" spans="1:3">
      <c r="A26" s="3" t="s">
        <v>387</v>
      </c>
    </row>
    <row r="27" spans="1:3">
      <c r="A27" s="4" t="s">
        <v>65</v>
      </c>
      <c r="B27" s="5" t="n">
        <v>847</v>
      </c>
      <c r="C27" s="5" t="n">
        <v>1</v>
      </c>
    </row>
    <row r="28" spans="1:3">
      <c r="A28" s="4" t="s">
        <v>397</v>
      </c>
    </row>
    <row r="29" spans="1:3">
      <c r="A29" s="3" t="s">
        <v>387</v>
      </c>
    </row>
    <row r="30" spans="1:3">
      <c r="A30" s="4" t="s">
        <v>65</v>
      </c>
      <c r="B30" s="5" t="n">
        <v>847</v>
      </c>
      <c r="C30" s="5" t="n">
        <v>1</v>
      </c>
    </row>
    <row r="31" spans="1:3">
      <c r="A31" s="4" t="s">
        <v>398</v>
      </c>
    </row>
    <row r="32" spans="1:3">
      <c r="A32" s="3" t="s">
        <v>387</v>
      </c>
    </row>
    <row r="33" spans="1:3">
      <c r="A33" s="4" t="s">
        <v>65</v>
      </c>
      <c r="B33" s="5" t="n">
        <v>0</v>
      </c>
      <c r="C33" s="5" t="n">
        <v>0</v>
      </c>
    </row>
    <row r="34" spans="1:3">
      <c r="A34" s="4" t="s">
        <v>399</v>
      </c>
    </row>
    <row r="35" spans="1:3">
      <c r="A35" s="3" t="s">
        <v>387</v>
      </c>
    </row>
    <row r="36" spans="1:3">
      <c r="A36" s="4" t="s">
        <v>65</v>
      </c>
      <c r="B36" s="5" t="n">
        <v>0</v>
      </c>
      <c r="C36" s="5" t="n">
        <v>0</v>
      </c>
    </row>
    <row r="37" spans="1:3">
      <c r="A37" s="4" t="s">
        <v>400</v>
      </c>
    </row>
    <row r="38" spans="1:3">
      <c r="A38" s="3" t="s">
        <v>387</v>
      </c>
    </row>
    <row r="39" spans="1:3">
      <c r="A39" s="4" t="s">
        <v>65</v>
      </c>
      <c r="B39" s="5" t="n">
        <v>7521</v>
      </c>
      <c r="C39" s="5" t="n">
        <v>7729</v>
      </c>
    </row>
    <row r="40" spans="1:3">
      <c r="A40" s="4" t="s">
        <v>401</v>
      </c>
    </row>
    <row r="41" spans="1:3">
      <c r="A41" s="3" t="s">
        <v>387</v>
      </c>
    </row>
    <row r="42" spans="1:3">
      <c r="A42" s="4" t="s">
        <v>65</v>
      </c>
      <c r="B42" s="5" t="n">
        <v>7521</v>
      </c>
      <c r="C42" s="5" t="n">
        <v>7729</v>
      </c>
    </row>
    <row r="43" spans="1:3">
      <c r="A43" s="4" t="s">
        <v>402</v>
      </c>
    </row>
    <row r="44" spans="1:3">
      <c r="A44" s="3" t="s">
        <v>387</v>
      </c>
    </row>
    <row r="45" spans="1:3">
      <c r="A45" s="4" t="s">
        <v>65</v>
      </c>
      <c r="B45" s="5" t="n">
        <v>0</v>
      </c>
      <c r="C45" s="5" t="n">
        <v>0</v>
      </c>
    </row>
    <row r="46" spans="1:3">
      <c r="A46" s="4" t="s">
        <v>403</v>
      </c>
    </row>
    <row r="47" spans="1:3">
      <c r="A47" s="3" t="s">
        <v>387</v>
      </c>
    </row>
    <row r="48" spans="1:3">
      <c r="A48" s="4" t="s">
        <v>65</v>
      </c>
      <c r="B48" s="5" t="n">
        <v>0</v>
      </c>
      <c r="C48" s="5" t="n">
        <v>0</v>
      </c>
    </row>
    <row r="49" spans="1:3">
      <c r="A49" s="4" t="s">
        <v>404</v>
      </c>
    </row>
    <row r="50" spans="1:3">
      <c r="A50" s="3" t="s">
        <v>387</v>
      </c>
    </row>
    <row r="51" spans="1:3">
      <c r="A51" s="4" t="s">
        <v>405</v>
      </c>
      <c r="B51" s="5" t="n">
        <v>19133</v>
      </c>
      <c r="C51" s="5" t="n">
        <v>16600</v>
      </c>
    </row>
    <row r="52" spans="1:3">
      <c r="A52" s="4" t="s">
        <v>406</v>
      </c>
    </row>
    <row r="53" spans="1:3">
      <c r="A53" s="3" t="s">
        <v>387</v>
      </c>
    </row>
    <row r="54" spans="1:3">
      <c r="A54" s="4" t="s">
        <v>405</v>
      </c>
      <c r="B54" s="5" t="n">
        <v>19133</v>
      </c>
      <c r="C54" s="5" t="n">
        <v>16600</v>
      </c>
    </row>
    <row r="55" spans="1:3">
      <c r="A55" s="4" t="s">
        <v>407</v>
      </c>
    </row>
    <row r="56" spans="1:3">
      <c r="A56" s="3" t="s">
        <v>387</v>
      </c>
    </row>
    <row r="57" spans="1:3">
      <c r="A57" s="4" t="s">
        <v>405</v>
      </c>
      <c r="B57" s="5" t="n">
        <v>0</v>
      </c>
      <c r="C57" s="5" t="n">
        <v>0</v>
      </c>
    </row>
    <row r="58" spans="1:3">
      <c r="A58" s="4" t="s">
        <v>408</v>
      </c>
    </row>
    <row r="59" spans="1:3">
      <c r="A59" s="3" t="s">
        <v>387</v>
      </c>
    </row>
    <row r="60" spans="1:3">
      <c r="A60" s="4" t="s">
        <v>405</v>
      </c>
      <c r="B60" s="7" t="n">
        <v>0</v>
      </c>
      <c r="C6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3</v>
      </c>
    </row>
    <row r="2" spans="1:3">
      <c r="A2" s="3" t="s">
        <v>387</v>
      </c>
    </row>
    <row r="3" spans="1:3">
      <c r="A3" s="4" t="s">
        <v>410</v>
      </c>
      <c r="B3" s="7" t="n">
        <v>14217</v>
      </c>
      <c r="C3" s="7" t="n">
        <v>14507</v>
      </c>
    </row>
    <row r="4" spans="1:3">
      <c r="A4" s="4" t="s">
        <v>411</v>
      </c>
      <c r="B4" s="5" t="n">
        <v>9219</v>
      </c>
      <c r="C4" s="5" t="n">
        <v>8223</v>
      </c>
    </row>
    <row r="5" spans="1:3">
      <c r="A5" s="4" t="s">
        <v>412</v>
      </c>
      <c r="B5" s="5" t="n">
        <v>-585059</v>
      </c>
      <c r="C5" s="5" t="n">
        <v>-582080</v>
      </c>
    </row>
    <row r="6" spans="1:3">
      <c r="A6" s="4" t="s">
        <v>390</v>
      </c>
    </row>
    <row r="7" spans="1:3">
      <c r="A7" s="3" t="s">
        <v>387</v>
      </c>
    </row>
    <row r="8" spans="1:3">
      <c r="A8" s="4" t="s">
        <v>413</v>
      </c>
      <c r="B8" s="5" t="n">
        <v>14771</v>
      </c>
      <c r="C8" s="5" t="n">
        <v>15848</v>
      </c>
    </row>
    <row r="9" spans="1:3">
      <c r="A9" s="4" t="s">
        <v>414</v>
      </c>
      <c r="B9" s="5" t="n">
        <v>9191</v>
      </c>
      <c r="C9" s="5" t="n">
        <v>8227</v>
      </c>
    </row>
    <row r="10" spans="1:3">
      <c r="A10" s="4" t="s">
        <v>415</v>
      </c>
      <c r="B10" s="7" t="n">
        <v>-596136</v>
      </c>
      <c r="C10" s="7" t="n">
        <v>-5923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6</v>
      </c>
      <c r="B1" s="2" t="s">
        <v>1</v>
      </c>
    </row>
    <row r="2" spans="1:7">
      <c r="B2" s="2" t="s">
        <v>417</v>
      </c>
      <c r="C2" s="2" t="s">
        <v>418</v>
      </c>
      <c r="D2" s="2" t="s">
        <v>419</v>
      </c>
      <c r="E2" s="2" t="s">
        <v>417</v>
      </c>
      <c r="F2" s="2" t="s">
        <v>420</v>
      </c>
      <c r="G2" s="2" t="s">
        <v>335</v>
      </c>
    </row>
    <row r="3" spans="1:7">
      <c r="A3" s="3" t="s">
        <v>421</v>
      </c>
    </row>
    <row r="4" spans="1:7">
      <c r="A4" s="4" t="s">
        <v>422</v>
      </c>
      <c r="B4" s="7" t="n">
        <v>0</v>
      </c>
      <c r="C4" s="7" t="n">
        <v>0</v>
      </c>
    </row>
    <row r="5" spans="1:7">
      <c r="A5" s="4" t="s">
        <v>423</v>
      </c>
      <c r="B5" s="7" t="n">
        <v>72</v>
      </c>
    </row>
    <row r="6" spans="1:7">
      <c r="A6" s="4" t="s">
        <v>424</v>
      </c>
      <c r="B6" s="4" t="s">
        <v>425</v>
      </c>
    </row>
    <row r="7" spans="1:7">
      <c r="A7" s="4" t="s">
        <v>426</v>
      </c>
      <c r="D7" s="11" t="n">
        <v>160000</v>
      </c>
    </row>
    <row r="8" spans="1:7">
      <c r="A8" s="4" t="s">
        <v>427</v>
      </c>
    </row>
    <row r="9" spans="1:7">
      <c r="A9" s="3" t="s">
        <v>421</v>
      </c>
    </row>
    <row r="10" spans="1:7">
      <c r="A10" s="4" t="s">
        <v>428</v>
      </c>
      <c r="B10" s="7" t="n">
        <v>743</v>
      </c>
      <c r="C10" s="5" t="n">
        <v>2814</v>
      </c>
    </row>
    <row r="11" spans="1:7">
      <c r="A11" s="4" t="s">
        <v>429</v>
      </c>
    </row>
    <row r="12" spans="1:7">
      <c r="A12" s="3" t="s">
        <v>421</v>
      </c>
    </row>
    <row r="13" spans="1:7">
      <c r="A13" s="4" t="s">
        <v>428</v>
      </c>
      <c r="C13" s="7" t="n">
        <v>1016</v>
      </c>
    </row>
    <row r="14" spans="1:7">
      <c r="A14" s="4" t="s">
        <v>430</v>
      </c>
      <c r="F14" s="12" t="n">
        <v>160000</v>
      </c>
    </row>
    <row r="15" spans="1:7">
      <c r="A15" s="4" t="s">
        <v>150</v>
      </c>
    </row>
    <row r="16" spans="1:7">
      <c r="A16" s="3" t="s">
        <v>421</v>
      </c>
    </row>
    <row r="17" spans="1:7">
      <c r="A17" s="4" t="s">
        <v>431</v>
      </c>
      <c r="E17" s="7" t="n">
        <v>200</v>
      </c>
      <c r="G17" s="7" t="n">
        <v>218</v>
      </c>
    </row>
    <row r="18" spans="1:7">
      <c r="A18" s="4" t="s">
        <v>432</v>
      </c>
    </row>
    <row r="19" spans="1:7">
      <c r="A19" s="3" t="s">
        <v>421</v>
      </c>
    </row>
    <row r="20" spans="1:7">
      <c r="A20" s="4" t="s">
        <v>433</v>
      </c>
      <c r="B20" s="4" t="s">
        <v>434</v>
      </c>
    </row>
    <row r="21" spans="1:7">
      <c r="A21" s="4" t="s">
        <v>435</v>
      </c>
    </row>
    <row r="22" spans="1:7">
      <c r="A22" s="3" t="s">
        <v>421</v>
      </c>
    </row>
    <row r="23" spans="1:7">
      <c r="A23" s="4" t="s">
        <v>433</v>
      </c>
      <c r="B23" s="4" t="s">
        <v>436</v>
      </c>
    </row>
    <row r="24" spans="1:7">
      <c r="A24" s="4" t="s">
        <v>437</v>
      </c>
    </row>
    <row r="25" spans="1:7">
      <c r="A25" s="3" t="s">
        <v>421</v>
      </c>
    </row>
    <row r="26" spans="1:7">
      <c r="A26" s="4" t="s">
        <v>433</v>
      </c>
      <c r="B26" s="4" t="s">
        <v>438</v>
      </c>
    </row>
    <row r="27" spans="1:7">
      <c r="A27" s="4" t="s">
        <v>439</v>
      </c>
      <c r="E27" s="7" t="n">
        <v>250000</v>
      </c>
    </row>
    <row r="28" spans="1:7">
      <c r="A28" s="4" t="s">
        <v>440</v>
      </c>
    </row>
    <row r="29" spans="1:7">
      <c r="A29" s="3" t="s">
        <v>421</v>
      </c>
    </row>
    <row r="30" spans="1:7">
      <c r="A30" s="4" t="s">
        <v>433</v>
      </c>
      <c r="B30" s="4" t="s">
        <v>438</v>
      </c>
    </row>
    <row r="31" spans="1:7">
      <c r="A31" s="4" t="s">
        <v>441</v>
      </c>
    </row>
    <row r="32" spans="1:7">
      <c r="A32" s="3" t="s">
        <v>421</v>
      </c>
    </row>
    <row r="33" spans="1:7">
      <c r="A33" s="4" t="s">
        <v>433</v>
      </c>
      <c r="B33" s="4" t="s">
        <v>442</v>
      </c>
    </row>
    <row r="34" spans="1:7">
      <c r="A34" s="4" t="s">
        <v>443</v>
      </c>
    </row>
    <row r="35" spans="1:7">
      <c r="A35" s="3" t="s">
        <v>421</v>
      </c>
    </row>
    <row r="36" spans="1:7">
      <c r="A36" s="4" t="s">
        <v>433</v>
      </c>
      <c r="B36" s="4" t="s">
        <v>444</v>
      </c>
    </row>
    <row r="37" spans="1:7">
      <c r="A37" s="4" t="s">
        <v>426</v>
      </c>
      <c r="D37" s="5" t="n">
        <v>160000</v>
      </c>
    </row>
    <row r="38" spans="1:7">
      <c r="A38" s="4" t="s">
        <v>445</v>
      </c>
    </row>
    <row r="39" spans="1:7">
      <c r="A39" s="3" t="s">
        <v>421</v>
      </c>
    </row>
    <row r="40" spans="1:7">
      <c r="A40" s="4" t="s">
        <v>446</v>
      </c>
      <c r="D40" s="5" t="n">
        <v>40000</v>
      </c>
    </row>
    <row r="41" spans="1:7">
      <c r="A41" s="4" t="s">
        <v>426</v>
      </c>
      <c r="D41" s="5" t="n">
        <v>40000</v>
      </c>
    </row>
    <row r="42" spans="1:7">
      <c r="A42" s="4" t="s">
        <v>447</v>
      </c>
    </row>
    <row r="43" spans="1:7">
      <c r="A43" s="3" t="s">
        <v>421</v>
      </c>
    </row>
    <row r="44" spans="1:7">
      <c r="A44" s="4" t="s">
        <v>426</v>
      </c>
      <c r="D44" s="5" t="n">
        <v>77000</v>
      </c>
    </row>
    <row r="45" spans="1:7">
      <c r="A45" s="4" t="s">
        <v>448</v>
      </c>
    </row>
    <row r="46" spans="1:7">
      <c r="A46" s="3" t="s">
        <v>421</v>
      </c>
    </row>
    <row r="47" spans="1:7">
      <c r="A47" s="4" t="s">
        <v>426</v>
      </c>
      <c r="D47" s="11" t="n">
        <v>430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3</v>
      </c>
    </row>
    <row r="3" spans="1:3">
      <c r="A3" s="3" t="s">
        <v>206</v>
      </c>
    </row>
    <row r="4" spans="1:3">
      <c r="A4" s="4" t="s">
        <v>450</v>
      </c>
      <c r="B4" s="7" t="n">
        <v>-18</v>
      </c>
      <c r="C4" s="7" t="n">
        <v>-18</v>
      </c>
    </row>
    <row r="5" spans="1:3">
      <c r="A5" s="4" t="s">
        <v>451</v>
      </c>
      <c r="B5" s="5" t="n">
        <v>0</v>
      </c>
      <c r="C5" s="5" t="n">
        <v>0</v>
      </c>
    </row>
    <row r="6" spans="1:3">
      <c r="A6" s="4" t="s">
        <v>452</v>
      </c>
      <c r="B6" s="7" t="n">
        <v>-18</v>
      </c>
      <c r="C6" s="7" t="n">
        <v>-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3</v>
      </c>
    </row>
    <row r="3" spans="1:3">
      <c r="A3" s="3" t="s">
        <v>208</v>
      </c>
    </row>
    <row r="4" spans="1:3">
      <c r="A4" s="4" t="s">
        <v>454</v>
      </c>
      <c r="B4" s="7" t="n">
        <v>11302</v>
      </c>
      <c r="C4" s="7" t="n">
        <v>10317</v>
      </c>
    </row>
    <row r="5" spans="1:3">
      <c r="A5" s="4" t="s">
        <v>455</v>
      </c>
      <c r="B5" s="5" t="n">
        <v>7695</v>
      </c>
      <c r="C5" s="5" t="n">
        <v>6047</v>
      </c>
    </row>
    <row r="6" spans="1:3">
      <c r="A6" s="4" t="s">
        <v>456</v>
      </c>
      <c r="B6" s="5" t="n">
        <v>1772</v>
      </c>
      <c r="C6" s="5" t="n">
        <v>59</v>
      </c>
    </row>
    <row r="7" spans="1:3">
      <c r="A7" s="4" t="s">
        <v>457</v>
      </c>
      <c r="B7" s="5" t="n">
        <v>10631</v>
      </c>
      <c r="C7" s="5" t="n">
        <v>6130</v>
      </c>
    </row>
    <row r="8" spans="1:3">
      <c r="A8" s="4" t="s">
        <v>169</v>
      </c>
      <c r="B8" s="7" t="n">
        <v>0</v>
      </c>
      <c r="C8" s="7" t="n">
        <v>17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3</v>
      </c>
    </row>
    <row r="2" spans="1:3">
      <c r="A2" s="3" t="s">
        <v>459</v>
      </c>
    </row>
    <row r="3" spans="1:3">
      <c r="A3" s="4" t="s">
        <v>460</v>
      </c>
      <c r="B3" s="7" t="n">
        <v>-3793</v>
      </c>
      <c r="C3" s="7" t="n">
        <v>-3776</v>
      </c>
    </row>
    <row r="4" spans="1:3">
      <c r="A4" s="4" t="s">
        <v>121</v>
      </c>
      <c r="B4" s="5" t="n">
        <v>331438</v>
      </c>
      <c r="C4" s="5" t="n">
        <v>402182</v>
      </c>
    </row>
    <row r="5" spans="1:3">
      <c r="A5" s="4" t="s">
        <v>461</v>
      </c>
    </row>
    <row r="6" spans="1:3">
      <c r="A6" s="3" t="s">
        <v>459</v>
      </c>
    </row>
    <row r="7" spans="1:3">
      <c r="A7" s="4" t="s">
        <v>462</v>
      </c>
      <c r="B7" s="5" t="n">
        <v>275433</v>
      </c>
      <c r="C7" s="5" t="n">
        <v>367715</v>
      </c>
    </row>
    <row r="8" spans="1:3">
      <c r="A8" s="4" t="s">
        <v>463</v>
      </c>
    </row>
    <row r="9" spans="1:3">
      <c r="A9" s="3" t="s">
        <v>459</v>
      </c>
    </row>
    <row r="10" spans="1:3">
      <c r="A10" s="4" t="s">
        <v>462</v>
      </c>
      <c r="B10" s="7" t="n">
        <v>59798</v>
      </c>
      <c r="C10" s="7" t="n">
        <v>382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4</v>
      </c>
      <c r="B1" s="2" t="s">
        <v>2</v>
      </c>
      <c r="C1" s="2" t="s">
        <v>63</v>
      </c>
    </row>
    <row r="2" spans="1:3">
      <c r="A2" s="3" t="s">
        <v>67</v>
      </c>
    </row>
    <row r="3" spans="1:3">
      <c r="A3" s="4" t="s">
        <v>465</v>
      </c>
      <c r="B3" s="7" t="n">
        <v>60355</v>
      </c>
      <c r="C3" s="7" t="n">
        <v>59034</v>
      </c>
    </row>
    <row r="4" spans="1:3">
      <c r="A4" s="4" t="s">
        <v>466</v>
      </c>
      <c r="B4" s="5" t="n">
        <v>106065</v>
      </c>
      <c r="C4" s="5" t="n">
        <v>103790</v>
      </c>
    </row>
    <row r="5" spans="1:3">
      <c r="A5" s="4" t="s">
        <v>467</v>
      </c>
      <c r="B5" s="5" t="n">
        <v>285674</v>
      </c>
      <c r="C5" s="5" t="n">
        <v>262755</v>
      </c>
    </row>
    <row r="6" spans="1:3">
      <c r="A6" s="4" t="s">
        <v>468</v>
      </c>
      <c r="B6" s="5" t="n">
        <v>51429</v>
      </c>
      <c r="C6" s="5" t="n">
        <v>47926</v>
      </c>
    </row>
    <row r="7" spans="1:3">
      <c r="A7" s="4" t="s">
        <v>469</v>
      </c>
      <c r="B7" s="7" t="n">
        <v>503523</v>
      </c>
      <c r="C7" s="7" t="n">
        <v>4735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23</v>
      </c>
      <c r="D2" s="2" t="s">
        <v>63</v>
      </c>
    </row>
    <row r="3" spans="1:4">
      <c r="A3" s="3" t="s">
        <v>471</v>
      </c>
    </row>
    <row r="4" spans="1:4">
      <c r="A4" s="4" t="s">
        <v>472</v>
      </c>
      <c r="B4" s="7" t="n">
        <v>14827</v>
      </c>
      <c r="C4" s="7" t="n">
        <v>12455</v>
      </c>
    </row>
    <row r="5" spans="1:4">
      <c r="A5" s="4" t="s">
        <v>473</v>
      </c>
    </row>
    <row r="6" spans="1:4">
      <c r="A6" s="3" t="s">
        <v>471</v>
      </c>
    </row>
    <row r="7" spans="1:4">
      <c r="A7" s="4" t="s">
        <v>474</v>
      </c>
      <c r="B7" s="5" t="n">
        <v>48971</v>
      </c>
      <c r="D7" s="7" t="n">
        <v>49347</v>
      </c>
    </row>
    <row r="8" spans="1:4">
      <c r="A8" s="4" t="s">
        <v>475</v>
      </c>
    </row>
    <row r="9" spans="1:4">
      <c r="A9" s="3" t="s">
        <v>471</v>
      </c>
    </row>
    <row r="10" spans="1:4">
      <c r="A10" s="4" t="s">
        <v>476</v>
      </c>
      <c r="B10" s="5" t="n">
        <v>1653</v>
      </c>
    </row>
    <row r="11" spans="1:4">
      <c r="A11" s="4" t="s">
        <v>477</v>
      </c>
      <c r="B11" s="7" t="n">
        <v>844</v>
      </c>
      <c r="D11" s="7" t="n">
        <v>7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3</v>
      </c>
    </row>
    <row r="3" spans="1:3">
      <c r="A3" s="3" t="s">
        <v>112</v>
      </c>
    </row>
    <row r="4" spans="1:3">
      <c r="A4" s="4" t="s">
        <v>36</v>
      </c>
      <c r="B4" s="7" t="n">
        <v>18260</v>
      </c>
      <c r="C4" s="7" t="n">
        <v>46548</v>
      </c>
    </row>
    <row r="5" spans="1:3">
      <c r="A5" s="3" t="s">
        <v>113</v>
      </c>
    </row>
    <row r="6" spans="1:3">
      <c r="A6" s="4" t="s">
        <v>114</v>
      </c>
      <c r="B6" s="5" t="n">
        <v>21070</v>
      </c>
      <c r="C6" s="5" t="n">
        <v>18913</v>
      </c>
    </row>
    <row r="7" spans="1:3">
      <c r="A7" s="4" t="s">
        <v>115</v>
      </c>
      <c r="B7" s="5" t="n">
        <v>-330</v>
      </c>
    </row>
    <row r="8" spans="1:3">
      <c r="A8" s="4" t="s">
        <v>116</v>
      </c>
      <c r="B8" s="5" t="n">
        <v>-58</v>
      </c>
      <c r="C8" s="5" t="n">
        <v>-3699</v>
      </c>
    </row>
    <row r="9" spans="1:3">
      <c r="A9" s="4" t="s">
        <v>117</v>
      </c>
      <c r="B9" s="5" t="n">
        <v>12423</v>
      </c>
      <c r="C9" s="5" t="n">
        <v>1261</v>
      </c>
    </row>
    <row r="10" spans="1:3">
      <c r="A10" s="4" t="s">
        <v>118</v>
      </c>
      <c r="B10" s="5" t="n">
        <v>-11681</v>
      </c>
      <c r="C10" s="5" t="n">
        <v>4777</v>
      </c>
    </row>
    <row r="11" spans="1:3">
      <c r="A11" s="4" t="s">
        <v>119</v>
      </c>
      <c r="B11" s="5" t="n">
        <v>-18</v>
      </c>
      <c r="C11" s="5" t="n">
        <v>-18</v>
      </c>
    </row>
    <row r="12" spans="1:3">
      <c r="A12" s="3" t="s">
        <v>120</v>
      </c>
    </row>
    <row r="13" spans="1:3">
      <c r="A13" s="4" t="s">
        <v>121</v>
      </c>
      <c r="B13" s="5" t="n">
        <v>72714</v>
      </c>
      <c r="C13" s="5" t="n">
        <v>87615</v>
      </c>
    </row>
    <row r="14" spans="1:3">
      <c r="A14" s="4" t="s">
        <v>67</v>
      </c>
      <c r="B14" s="5" t="n">
        <v>-28796</v>
      </c>
      <c r="C14" s="5" t="n">
        <v>-37632</v>
      </c>
    </row>
    <row r="15" spans="1:3">
      <c r="A15" s="4" t="s">
        <v>122</v>
      </c>
      <c r="B15" s="5" t="n">
        <v>-104150</v>
      </c>
      <c r="C15" s="5" t="n">
        <v>-54563</v>
      </c>
    </row>
    <row r="16" spans="1:3">
      <c r="A16" s="4" t="s">
        <v>123</v>
      </c>
      <c r="B16" s="5" t="n">
        <v>25597</v>
      </c>
      <c r="C16" s="5" t="n">
        <v>-5731</v>
      </c>
    </row>
    <row r="17" spans="1:3">
      <c r="A17" s="4" t="s">
        <v>124</v>
      </c>
      <c r="B17" s="5" t="n">
        <v>-673</v>
      </c>
      <c r="C17" s="5" t="n">
        <v>-897</v>
      </c>
    </row>
    <row r="18" spans="1:3">
      <c r="A18" s="4" t="s">
        <v>125</v>
      </c>
      <c r="B18" s="5" t="n">
        <v>-6891</v>
      </c>
      <c r="C18" s="5" t="n">
        <v>-4223</v>
      </c>
    </row>
    <row r="19" spans="1:3">
      <c r="A19" s="4" t="s">
        <v>126</v>
      </c>
      <c r="B19" s="5" t="n">
        <v>-2533</v>
      </c>
      <c r="C19" s="5" t="n">
        <v>52351</v>
      </c>
    </row>
    <row r="20" spans="1:3">
      <c r="A20" s="3" t="s">
        <v>127</v>
      </c>
    </row>
    <row r="21" spans="1:3">
      <c r="A21" s="4" t="s">
        <v>128</v>
      </c>
      <c r="B21" s="5" t="n">
        <v>-28450</v>
      </c>
      <c r="C21" s="5" t="n">
        <v>-21058</v>
      </c>
    </row>
    <row r="22" spans="1:3">
      <c r="A22" s="4" t="s">
        <v>129</v>
      </c>
      <c r="B22" s="5" t="n">
        <v>132</v>
      </c>
      <c r="C22" s="5" t="n">
        <v>3682</v>
      </c>
    </row>
    <row r="23" spans="1:3">
      <c r="A23" s="4" t="s">
        <v>130</v>
      </c>
      <c r="C23" s="5" t="n">
        <v>758</v>
      </c>
    </row>
    <row r="24" spans="1:3">
      <c r="A24" s="4" t="s">
        <v>131</v>
      </c>
      <c r="B24" s="5" t="n">
        <v>-791</v>
      </c>
    </row>
    <row r="25" spans="1:3">
      <c r="A25" s="4" t="s">
        <v>132</v>
      </c>
      <c r="B25" s="5" t="n">
        <v>-29109</v>
      </c>
      <c r="C25" s="5" t="n">
        <v>-16618</v>
      </c>
    </row>
    <row r="26" spans="1:3">
      <c r="A26" s="3" t="s">
        <v>133</v>
      </c>
    </row>
    <row r="27" spans="1:3">
      <c r="A27" s="4" t="s">
        <v>134</v>
      </c>
      <c r="B27" s="5" t="n">
        <v>-7656</v>
      </c>
      <c r="C27" s="5" t="n">
        <v>-6779</v>
      </c>
    </row>
    <row r="28" spans="1:3">
      <c r="A28" s="4" t="s">
        <v>135</v>
      </c>
      <c r="B28" s="5" t="n">
        <v>1389</v>
      </c>
      <c r="C28" s="5" t="n">
        <v>4843</v>
      </c>
    </row>
    <row r="29" spans="1:3">
      <c r="A29" s="4" t="s">
        <v>136</v>
      </c>
      <c r="C29" s="5" t="n">
        <v>-24004</v>
      </c>
    </row>
    <row r="30" spans="1:3">
      <c r="A30" s="4" t="s">
        <v>137</v>
      </c>
      <c r="B30" s="5" t="n">
        <v>458950</v>
      </c>
      <c r="C30" s="5" t="n">
        <v>316650</v>
      </c>
    </row>
    <row r="31" spans="1:3">
      <c r="A31" s="4" t="s">
        <v>138</v>
      </c>
      <c r="B31" s="5" t="n">
        <v>-425250</v>
      </c>
      <c r="C31" s="5" t="n">
        <v>-312800</v>
      </c>
    </row>
    <row r="32" spans="1:3">
      <c r="A32" s="4" t="s">
        <v>139</v>
      </c>
      <c r="B32" s="5" t="n">
        <v>-106</v>
      </c>
      <c r="C32" s="5" t="n">
        <v>-102</v>
      </c>
    </row>
    <row r="33" spans="1:3">
      <c r="A33" s="4" t="s">
        <v>140</v>
      </c>
      <c r="B33" s="5" t="n">
        <v>27327</v>
      </c>
      <c r="C33" s="5" t="n">
        <v>-22192</v>
      </c>
    </row>
    <row r="34" spans="1:3">
      <c r="A34" s="4" t="s">
        <v>141</v>
      </c>
      <c r="B34" s="5" t="n">
        <v>2542</v>
      </c>
      <c r="C34" s="5" t="n">
        <v>-13746</v>
      </c>
    </row>
    <row r="35" spans="1:3">
      <c r="A35" s="4" t="s">
        <v>142</v>
      </c>
      <c r="B35" s="5" t="n">
        <v>-1773</v>
      </c>
      <c r="C35" s="5" t="n">
        <v>-205</v>
      </c>
    </row>
    <row r="36" spans="1:3">
      <c r="A36" s="4" t="s">
        <v>143</v>
      </c>
      <c r="B36" s="5" t="n">
        <v>87552</v>
      </c>
      <c r="C36" s="5" t="n">
        <v>81090</v>
      </c>
    </row>
    <row r="37" spans="1:3">
      <c r="A37" s="4" t="s">
        <v>144</v>
      </c>
      <c r="B37" s="7" t="n">
        <v>85779</v>
      </c>
      <c r="C37" s="7" t="n">
        <v>808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23</v>
      </c>
      <c r="D2" s="2" t="s">
        <v>63</v>
      </c>
    </row>
    <row r="3" spans="1:4">
      <c r="A3" s="3" t="s">
        <v>471</v>
      </c>
    </row>
    <row r="4" spans="1:4">
      <c r="A4" s="4" t="s">
        <v>479</v>
      </c>
      <c r="B4" s="7" t="n">
        <v>1467154</v>
      </c>
      <c r="D4" s="7" t="n">
        <v>1442896</v>
      </c>
    </row>
    <row r="5" spans="1:4">
      <c r="A5" s="4" t="s">
        <v>480</v>
      </c>
      <c r="B5" s="5" t="n">
        <v>-536996</v>
      </c>
      <c r="D5" s="5" t="n">
        <v>-520853</v>
      </c>
    </row>
    <row r="6" spans="1:4">
      <c r="A6" s="4" t="s">
        <v>481</v>
      </c>
      <c r="B6" s="5" t="n">
        <v>930158</v>
      </c>
      <c r="D6" s="5" t="n">
        <v>922043</v>
      </c>
    </row>
    <row r="7" spans="1:4">
      <c r="A7" s="4" t="s">
        <v>472</v>
      </c>
      <c r="B7" s="5" t="n">
        <v>14827</v>
      </c>
      <c r="C7" s="7" t="n">
        <v>12455</v>
      </c>
    </row>
    <row r="8" spans="1:4">
      <c r="A8" s="4" t="s">
        <v>482</v>
      </c>
      <c r="B8" s="5" t="n">
        <v>601</v>
      </c>
      <c r="C8" s="7" t="n">
        <v>472</v>
      </c>
    </row>
    <row r="9" spans="1:4">
      <c r="A9" s="4" t="s">
        <v>483</v>
      </c>
    </row>
    <row r="10" spans="1:4">
      <c r="A10" s="3" t="s">
        <v>471</v>
      </c>
    </row>
    <row r="11" spans="1:4">
      <c r="A11" s="4" t="s">
        <v>479</v>
      </c>
      <c r="B11" s="5" t="n">
        <v>88536</v>
      </c>
      <c r="D11" s="5" t="n">
        <v>88326</v>
      </c>
    </row>
    <row r="12" spans="1:4">
      <c r="A12" s="4" t="s">
        <v>484</v>
      </c>
    </row>
    <row r="13" spans="1:4">
      <c r="A13" s="3" t="s">
        <v>471</v>
      </c>
    </row>
    <row r="14" spans="1:4">
      <c r="A14" s="4" t="s">
        <v>479</v>
      </c>
      <c r="B14" s="5" t="n">
        <v>515338</v>
      </c>
      <c r="D14" s="5" t="n">
        <v>514453</v>
      </c>
    </row>
    <row r="15" spans="1:4">
      <c r="A15" s="4" t="s">
        <v>485</v>
      </c>
    </row>
    <row r="16" spans="1:4">
      <c r="A16" s="3" t="s">
        <v>471</v>
      </c>
    </row>
    <row r="17" spans="1:4">
      <c r="A17" s="4" t="s">
        <v>479</v>
      </c>
      <c r="B17" s="5" t="n">
        <v>16425</v>
      </c>
      <c r="D17" s="5" t="n">
        <v>16142</v>
      </c>
    </row>
    <row r="18" spans="1:4">
      <c r="A18" s="4" t="s">
        <v>486</v>
      </c>
    </row>
    <row r="19" spans="1:4">
      <c r="A19" s="3" t="s">
        <v>471</v>
      </c>
    </row>
    <row r="20" spans="1:4">
      <c r="A20" s="4" t="s">
        <v>479</v>
      </c>
      <c r="B20" s="5" t="n">
        <v>560264</v>
      </c>
      <c r="D20" s="5" t="n">
        <v>543641</v>
      </c>
    </row>
    <row r="21" spans="1:4">
      <c r="A21" s="4" t="s">
        <v>487</v>
      </c>
    </row>
    <row r="22" spans="1:4">
      <c r="A22" s="3" t="s">
        <v>471</v>
      </c>
    </row>
    <row r="23" spans="1:4">
      <c r="A23" s="4" t="s">
        <v>479</v>
      </c>
      <c r="B23" s="5" t="n">
        <v>125628</v>
      </c>
      <c r="D23" s="5" t="n">
        <v>124723</v>
      </c>
    </row>
    <row r="24" spans="1:4">
      <c r="A24" s="4" t="s">
        <v>475</v>
      </c>
    </row>
    <row r="25" spans="1:4">
      <c r="A25" s="3" t="s">
        <v>471</v>
      </c>
    </row>
    <row r="26" spans="1:4">
      <c r="A26" s="4" t="s">
        <v>479</v>
      </c>
      <c r="B26" s="5" t="n">
        <v>24455</v>
      </c>
      <c r="D26" s="5" t="n">
        <v>24308</v>
      </c>
    </row>
    <row r="27" spans="1:4">
      <c r="A27" s="4" t="s">
        <v>488</v>
      </c>
    </row>
    <row r="28" spans="1:4">
      <c r="A28" s="3" t="s">
        <v>471</v>
      </c>
    </row>
    <row r="29" spans="1:4">
      <c r="A29" s="4" t="s">
        <v>479</v>
      </c>
      <c r="B29" s="5" t="n">
        <v>19423</v>
      </c>
      <c r="D29" s="5" t="n">
        <v>19393</v>
      </c>
    </row>
    <row r="30" spans="1:4">
      <c r="A30" s="4" t="s">
        <v>489</v>
      </c>
    </row>
    <row r="31" spans="1:4">
      <c r="A31" s="3" t="s">
        <v>471</v>
      </c>
    </row>
    <row r="32" spans="1:4">
      <c r="A32" s="4" t="s">
        <v>479</v>
      </c>
      <c r="B32" s="7" t="n">
        <v>117085</v>
      </c>
      <c r="D32" s="7" t="n">
        <v>1119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490</v>
      </c>
      <c r="B1" s="2" t="s">
        <v>1</v>
      </c>
    </row>
    <row r="2" spans="1:2">
      <c r="B2" s="2" t="s">
        <v>417</v>
      </c>
    </row>
    <row r="3" spans="1:2">
      <c r="A3" s="3" t="s">
        <v>491</v>
      </c>
    </row>
    <row r="4" spans="1:2">
      <c r="A4" s="4" t="s">
        <v>492</v>
      </c>
      <c r="B4" s="7" t="n">
        <v>556545</v>
      </c>
    </row>
    <row r="5" spans="1:2">
      <c r="A5" s="4" t="s">
        <v>493</v>
      </c>
      <c r="B5" s="5" t="n">
        <v>214</v>
      </c>
    </row>
    <row r="6" spans="1:2">
      <c r="A6" s="4" t="s">
        <v>494</v>
      </c>
      <c r="B6" s="5" t="n">
        <v>556759</v>
      </c>
    </row>
    <row r="7" spans="1:2">
      <c r="A7" s="4" t="s">
        <v>495</v>
      </c>
    </row>
    <row r="8" spans="1:2">
      <c r="A8" s="3" t="s">
        <v>491</v>
      </c>
    </row>
    <row r="9" spans="1:2">
      <c r="A9" s="4" t="s">
        <v>492</v>
      </c>
      <c r="B9" s="5" t="n">
        <v>455423</v>
      </c>
    </row>
    <row r="10" spans="1:2">
      <c r="A10" s="4" t="s">
        <v>493</v>
      </c>
      <c r="B10" s="5" t="n">
        <v>0</v>
      </c>
    </row>
    <row r="11" spans="1:2">
      <c r="A11" s="4" t="s">
        <v>494</v>
      </c>
      <c r="B11" s="5" t="n">
        <v>455423</v>
      </c>
    </row>
    <row r="12" spans="1:2">
      <c r="A12" s="4" t="s">
        <v>496</v>
      </c>
    </row>
    <row r="13" spans="1:2">
      <c r="A13" s="3" t="s">
        <v>491</v>
      </c>
    </row>
    <row r="14" spans="1:2">
      <c r="A14" s="4" t="s">
        <v>492</v>
      </c>
      <c r="B14" s="5" t="n">
        <v>101122</v>
      </c>
    </row>
    <row r="15" spans="1:2">
      <c r="A15" s="4" t="s">
        <v>493</v>
      </c>
      <c r="B15" s="5" t="n">
        <v>214</v>
      </c>
    </row>
    <row r="16" spans="1:2">
      <c r="A16" s="4" t="s">
        <v>494</v>
      </c>
      <c r="B16" s="7" t="n">
        <v>1013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v>
      </c>
      <c r="C2" s="2" t="s">
        <v>23</v>
      </c>
      <c r="D2" s="2" t="s">
        <v>63</v>
      </c>
    </row>
    <row r="3" spans="1:4">
      <c r="A3" s="3" t="s">
        <v>498</v>
      </c>
    </row>
    <row r="4" spans="1:4">
      <c r="A4" s="4" t="s">
        <v>499</v>
      </c>
      <c r="B4" s="7" t="n">
        <v>443475</v>
      </c>
      <c r="D4" s="7" t="n">
        <v>443476</v>
      </c>
    </row>
    <row r="5" spans="1:4">
      <c r="A5" s="4" t="s">
        <v>500</v>
      </c>
      <c r="B5" s="5" t="n">
        <v>-277842</v>
      </c>
      <c r="D5" s="5" t="n">
        <v>-271594</v>
      </c>
    </row>
    <row r="6" spans="1:4">
      <c r="A6" s="4" t="s">
        <v>501</v>
      </c>
      <c r="B6" s="5" t="n">
        <v>165633</v>
      </c>
      <c r="D6" s="5" t="n">
        <v>171882</v>
      </c>
    </row>
    <row r="7" spans="1:4">
      <c r="A7" s="4" t="s">
        <v>502</v>
      </c>
      <c r="B7" s="5" t="n">
        <v>6243</v>
      </c>
      <c r="C7" s="7" t="n">
        <v>6458</v>
      </c>
    </row>
    <row r="8" spans="1:4">
      <c r="A8" s="4" t="s">
        <v>503</v>
      </c>
    </row>
    <row r="9" spans="1:4">
      <c r="A9" s="3" t="s">
        <v>498</v>
      </c>
    </row>
    <row r="10" spans="1:4">
      <c r="A10" s="4" t="s">
        <v>499</v>
      </c>
      <c r="B10" s="5" t="n">
        <v>99515</v>
      </c>
      <c r="D10" s="5" t="n">
        <v>99555</v>
      </c>
    </row>
    <row r="11" spans="1:4">
      <c r="A11" s="4" t="s">
        <v>500</v>
      </c>
      <c r="B11" s="5" t="n">
        <v>-68737</v>
      </c>
      <c r="D11" s="5" t="n">
        <v>-66880</v>
      </c>
    </row>
    <row r="12" spans="1:4">
      <c r="A12" s="4" t="s">
        <v>501</v>
      </c>
      <c r="B12" s="5" t="n">
        <v>30778</v>
      </c>
      <c r="D12" s="5" t="n">
        <v>32675</v>
      </c>
    </row>
    <row r="13" spans="1:4">
      <c r="A13" s="4" t="s">
        <v>504</v>
      </c>
    </row>
    <row r="14" spans="1:4">
      <c r="A14" s="3" t="s">
        <v>498</v>
      </c>
    </row>
    <row r="15" spans="1:4">
      <c r="A15" s="4" t="s">
        <v>499</v>
      </c>
      <c r="B15" s="5" t="n">
        <v>323169</v>
      </c>
      <c r="D15" s="5" t="n">
        <v>323187</v>
      </c>
    </row>
    <row r="16" spans="1:4">
      <c r="A16" s="4" t="s">
        <v>500</v>
      </c>
      <c r="B16" s="5" t="n">
        <v>-189798</v>
      </c>
      <c r="D16" s="5" t="n">
        <v>-185562</v>
      </c>
    </row>
    <row r="17" spans="1:4">
      <c r="A17" s="4" t="s">
        <v>501</v>
      </c>
      <c r="B17" s="5" t="n">
        <v>133371</v>
      </c>
      <c r="D17" s="5" t="n">
        <v>137625</v>
      </c>
    </row>
    <row r="18" spans="1:4">
      <c r="A18" s="4" t="s">
        <v>505</v>
      </c>
    </row>
    <row r="19" spans="1:4">
      <c r="A19" s="3" t="s">
        <v>498</v>
      </c>
    </row>
    <row r="20" spans="1:4">
      <c r="A20" s="4" t="s">
        <v>499</v>
      </c>
      <c r="B20" s="5" t="n">
        <v>19459</v>
      </c>
      <c r="D20" s="5" t="n">
        <v>19422</v>
      </c>
    </row>
    <row r="21" spans="1:4">
      <c r="A21" s="4" t="s">
        <v>500</v>
      </c>
      <c r="B21" s="5" t="n">
        <v>-18315</v>
      </c>
      <c r="D21" s="5" t="n">
        <v>-18196</v>
      </c>
    </row>
    <row r="22" spans="1:4">
      <c r="A22" s="4" t="s">
        <v>501</v>
      </c>
      <c r="B22" s="5" t="n">
        <v>1144</v>
      </c>
      <c r="D22" s="5" t="n">
        <v>1226</v>
      </c>
    </row>
    <row r="23" spans="1:4">
      <c r="A23" s="4" t="s">
        <v>506</v>
      </c>
    </row>
    <row r="24" spans="1:4">
      <c r="A24" s="3" t="s">
        <v>498</v>
      </c>
    </row>
    <row r="25" spans="1:4">
      <c r="A25" s="4" t="s">
        <v>499</v>
      </c>
      <c r="B25" s="5" t="n">
        <v>1332</v>
      </c>
      <c r="D25" s="5" t="n">
        <v>1312</v>
      </c>
    </row>
    <row r="26" spans="1:4">
      <c r="A26" s="4" t="s">
        <v>500</v>
      </c>
      <c r="B26" s="5" t="n">
        <v>-992</v>
      </c>
      <c r="D26" s="5" t="n">
        <v>-956</v>
      </c>
    </row>
    <row r="27" spans="1:4">
      <c r="A27" s="4" t="s">
        <v>501</v>
      </c>
      <c r="B27" s="5" t="n">
        <v>340</v>
      </c>
      <c r="D27" s="5" t="n">
        <v>356</v>
      </c>
    </row>
    <row r="28" spans="1:4">
      <c r="A28" s="4" t="s">
        <v>495</v>
      </c>
    </row>
    <row r="29" spans="1:4">
      <c r="A29" s="3" t="s">
        <v>498</v>
      </c>
    </row>
    <row r="30" spans="1:4">
      <c r="A30" s="4" t="s">
        <v>499</v>
      </c>
      <c r="B30" s="5" t="n">
        <v>358830</v>
      </c>
      <c r="D30" s="5" t="n">
        <v>358830</v>
      </c>
    </row>
    <row r="31" spans="1:4">
      <c r="A31" s="4" t="s">
        <v>500</v>
      </c>
      <c r="B31" s="5" t="n">
        <v>-205802</v>
      </c>
      <c r="D31" s="5" t="n">
        <v>-200279</v>
      </c>
    </row>
    <row r="32" spans="1:4">
      <c r="A32" s="4" t="s">
        <v>501</v>
      </c>
      <c r="B32" s="5" t="n">
        <v>153028</v>
      </c>
      <c r="D32" s="5" t="n">
        <v>158551</v>
      </c>
    </row>
    <row r="33" spans="1:4">
      <c r="A33" s="4" t="s">
        <v>507</v>
      </c>
    </row>
    <row r="34" spans="1:4">
      <c r="A34" s="3" t="s">
        <v>498</v>
      </c>
    </row>
    <row r="35" spans="1:4">
      <c r="A35" s="4" t="s">
        <v>499</v>
      </c>
      <c r="B35" s="5" t="n">
        <v>76605</v>
      </c>
      <c r="D35" s="5" t="n">
        <v>76605</v>
      </c>
    </row>
    <row r="36" spans="1:4">
      <c r="A36" s="4" t="s">
        <v>500</v>
      </c>
      <c r="B36" s="5" t="n">
        <v>-50619</v>
      </c>
      <c r="D36" s="5" t="n">
        <v>-49124</v>
      </c>
    </row>
    <row r="37" spans="1:4">
      <c r="A37" s="4" t="s">
        <v>501</v>
      </c>
      <c r="B37" s="5" t="n">
        <v>25986</v>
      </c>
      <c r="D37" s="5" t="n">
        <v>27481</v>
      </c>
    </row>
    <row r="38" spans="1:4">
      <c r="A38" s="4" t="s">
        <v>508</v>
      </c>
    </row>
    <row r="39" spans="1:4">
      <c r="A39" s="3" t="s">
        <v>498</v>
      </c>
    </row>
    <row r="40" spans="1:4">
      <c r="A40" s="4" t="s">
        <v>499</v>
      </c>
      <c r="B40" s="5" t="n">
        <v>282225</v>
      </c>
      <c r="D40" s="5" t="n">
        <v>282225</v>
      </c>
    </row>
    <row r="41" spans="1:4">
      <c r="A41" s="4" t="s">
        <v>500</v>
      </c>
      <c r="B41" s="5" t="n">
        <v>-155183</v>
      </c>
      <c r="D41" s="5" t="n">
        <v>-151155</v>
      </c>
    </row>
    <row r="42" spans="1:4">
      <c r="A42" s="4" t="s">
        <v>501</v>
      </c>
      <c r="B42" s="5" t="n">
        <v>127042</v>
      </c>
      <c r="D42" s="5" t="n">
        <v>131070</v>
      </c>
    </row>
    <row r="43" spans="1:4">
      <c r="A43" s="4" t="s">
        <v>509</v>
      </c>
    </row>
    <row r="44" spans="1:4">
      <c r="A44" s="3" t="s">
        <v>498</v>
      </c>
    </row>
    <row r="45" spans="1:4">
      <c r="A45" s="4" t="s">
        <v>499</v>
      </c>
      <c r="B45" s="5" t="n">
        <v>0</v>
      </c>
      <c r="D45" s="5" t="n">
        <v>0</v>
      </c>
    </row>
    <row r="46" spans="1:4">
      <c r="A46" s="4" t="s">
        <v>500</v>
      </c>
      <c r="B46" s="5" t="n">
        <v>0</v>
      </c>
      <c r="D46" s="5" t="n">
        <v>0</v>
      </c>
    </row>
    <row r="47" spans="1:4">
      <c r="A47" s="4" t="s">
        <v>501</v>
      </c>
      <c r="B47" s="5" t="n">
        <v>0</v>
      </c>
      <c r="D47" s="5" t="n">
        <v>0</v>
      </c>
    </row>
    <row r="48" spans="1:4">
      <c r="A48" s="4" t="s">
        <v>510</v>
      </c>
    </row>
    <row r="49" spans="1:4">
      <c r="A49" s="3" t="s">
        <v>498</v>
      </c>
    </row>
    <row r="50" spans="1:4">
      <c r="A50" s="4" t="s">
        <v>499</v>
      </c>
      <c r="B50" s="5" t="n">
        <v>0</v>
      </c>
      <c r="D50" s="5" t="n">
        <v>0</v>
      </c>
    </row>
    <row r="51" spans="1:4">
      <c r="A51" s="4" t="s">
        <v>500</v>
      </c>
      <c r="B51" s="5" t="n">
        <v>0</v>
      </c>
      <c r="D51" s="5" t="n">
        <v>0</v>
      </c>
    </row>
    <row r="52" spans="1:4">
      <c r="A52" s="4" t="s">
        <v>501</v>
      </c>
      <c r="B52" s="5" t="n">
        <v>0</v>
      </c>
      <c r="D52" s="5" t="n">
        <v>0</v>
      </c>
    </row>
    <row r="53" spans="1:4">
      <c r="A53" s="4" t="s">
        <v>496</v>
      </c>
    </row>
    <row r="54" spans="1:4">
      <c r="A54" s="3" t="s">
        <v>498</v>
      </c>
    </row>
    <row r="55" spans="1:4">
      <c r="A55" s="4" t="s">
        <v>499</v>
      </c>
      <c r="B55" s="5" t="n">
        <v>84645</v>
      </c>
      <c r="D55" s="5" t="n">
        <v>84646</v>
      </c>
    </row>
    <row r="56" spans="1:4">
      <c r="A56" s="4" t="s">
        <v>500</v>
      </c>
      <c r="B56" s="5" t="n">
        <v>-72040</v>
      </c>
      <c r="D56" s="5" t="n">
        <v>-71315</v>
      </c>
    </row>
    <row r="57" spans="1:4">
      <c r="A57" s="4" t="s">
        <v>501</v>
      </c>
      <c r="B57" s="5" t="n">
        <v>12605</v>
      </c>
      <c r="D57" s="5" t="n">
        <v>13331</v>
      </c>
    </row>
    <row r="58" spans="1:4">
      <c r="A58" s="4" t="s">
        <v>511</v>
      </c>
    </row>
    <row r="59" spans="1:4">
      <c r="A59" s="3" t="s">
        <v>498</v>
      </c>
    </row>
    <row r="60" spans="1:4">
      <c r="A60" s="4" t="s">
        <v>499</v>
      </c>
      <c r="B60" s="5" t="n">
        <v>22910</v>
      </c>
      <c r="D60" s="5" t="n">
        <v>22950</v>
      </c>
    </row>
    <row r="61" spans="1:4">
      <c r="A61" s="4" t="s">
        <v>500</v>
      </c>
      <c r="B61" s="5" t="n">
        <v>-18118</v>
      </c>
      <c r="D61" s="5" t="n">
        <v>-17756</v>
      </c>
    </row>
    <row r="62" spans="1:4">
      <c r="A62" s="4" t="s">
        <v>501</v>
      </c>
      <c r="B62" s="5" t="n">
        <v>4792</v>
      </c>
      <c r="D62" s="5" t="n">
        <v>5194</v>
      </c>
    </row>
    <row r="63" spans="1:4">
      <c r="A63" s="4" t="s">
        <v>512</v>
      </c>
    </row>
    <row r="64" spans="1:4">
      <c r="A64" s="3" t="s">
        <v>498</v>
      </c>
    </row>
    <row r="65" spans="1:4">
      <c r="A65" s="4" t="s">
        <v>499</v>
      </c>
      <c r="B65" s="5" t="n">
        <v>40944</v>
      </c>
      <c r="D65" s="5" t="n">
        <v>40962</v>
      </c>
    </row>
    <row r="66" spans="1:4">
      <c r="A66" s="4" t="s">
        <v>500</v>
      </c>
      <c r="B66" s="5" t="n">
        <v>-34615</v>
      </c>
      <c r="D66" s="5" t="n">
        <v>-34407</v>
      </c>
    </row>
    <row r="67" spans="1:4">
      <c r="A67" s="4" t="s">
        <v>501</v>
      </c>
      <c r="B67" s="5" t="n">
        <v>6329</v>
      </c>
      <c r="D67" s="5" t="n">
        <v>6555</v>
      </c>
    </row>
    <row r="68" spans="1:4">
      <c r="A68" s="4" t="s">
        <v>513</v>
      </c>
    </row>
    <row r="69" spans="1:4">
      <c r="A69" s="3" t="s">
        <v>498</v>
      </c>
    </row>
    <row r="70" spans="1:4">
      <c r="A70" s="4" t="s">
        <v>499</v>
      </c>
      <c r="B70" s="5" t="n">
        <v>19459</v>
      </c>
      <c r="D70" s="5" t="n">
        <v>19422</v>
      </c>
    </row>
    <row r="71" spans="1:4">
      <c r="A71" s="4" t="s">
        <v>500</v>
      </c>
      <c r="B71" s="5" t="n">
        <v>-18315</v>
      </c>
      <c r="D71" s="5" t="n">
        <v>-18196</v>
      </c>
    </row>
    <row r="72" spans="1:4">
      <c r="A72" s="4" t="s">
        <v>501</v>
      </c>
      <c r="B72" s="5" t="n">
        <v>1144</v>
      </c>
      <c r="D72" s="5" t="n">
        <v>1226</v>
      </c>
    </row>
    <row r="73" spans="1:4">
      <c r="A73" s="4" t="s">
        <v>514</v>
      </c>
    </row>
    <row r="74" spans="1:4">
      <c r="A74" s="3" t="s">
        <v>498</v>
      </c>
    </row>
    <row r="75" spans="1:4">
      <c r="A75" s="4" t="s">
        <v>499</v>
      </c>
      <c r="B75" s="5" t="n">
        <v>1332</v>
      </c>
      <c r="D75" s="5" t="n">
        <v>1312</v>
      </c>
    </row>
    <row r="76" spans="1:4">
      <c r="A76" s="4" t="s">
        <v>500</v>
      </c>
      <c r="B76" s="5" t="n">
        <v>-992</v>
      </c>
      <c r="D76" s="5" t="n">
        <v>-956</v>
      </c>
    </row>
    <row r="77" spans="1:4">
      <c r="A77" s="4" t="s">
        <v>501</v>
      </c>
      <c r="B77" s="7" t="n">
        <v>340</v>
      </c>
      <c r="D77" s="7" t="n">
        <v>3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3</v>
      </c>
    </row>
    <row r="2" spans="1:3">
      <c r="A2" s="3" t="s">
        <v>219</v>
      </c>
    </row>
    <row r="3" spans="1:3">
      <c r="A3" s="4" t="s">
        <v>516</v>
      </c>
      <c r="B3" s="7" t="n">
        <v>18782</v>
      </c>
    </row>
    <row r="4" spans="1:3">
      <c r="A4" s="5" t="n">
        <v>2019</v>
      </c>
      <c r="B4" s="5" t="n">
        <v>23156</v>
      </c>
    </row>
    <row r="5" spans="1:3">
      <c r="A5" s="5" t="n">
        <v>2020</v>
      </c>
      <c r="B5" s="5" t="n">
        <v>20373</v>
      </c>
    </row>
    <row r="6" spans="1:3">
      <c r="A6" s="5" t="n">
        <v>2021</v>
      </c>
      <c r="B6" s="5" t="n">
        <v>18404</v>
      </c>
    </row>
    <row r="7" spans="1:3">
      <c r="A7" s="5" t="n">
        <v>2022</v>
      </c>
      <c r="B7" s="5" t="n">
        <v>16249</v>
      </c>
    </row>
    <row r="8" spans="1:3">
      <c r="A8" s="4" t="s">
        <v>517</v>
      </c>
      <c r="B8" s="5" t="n">
        <v>68669</v>
      </c>
    </row>
    <row r="9" spans="1:3">
      <c r="A9" s="4" t="s">
        <v>518</v>
      </c>
      <c r="B9" s="7" t="n">
        <v>165633</v>
      </c>
      <c r="C9" s="7" t="n">
        <v>1718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9</v>
      </c>
      <c r="B1" s="2" t="s">
        <v>1</v>
      </c>
    </row>
    <row r="2" spans="1:3">
      <c r="B2" s="2" t="s">
        <v>2</v>
      </c>
      <c r="C2" s="2" t="s">
        <v>63</v>
      </c>
    </row>
    <row r="3" spans="1:3">
      <c r="A3" s="4" t="s">
        <v>520</v>
      </c>
    </row>
    <row r="4" spans="1:3">
      <c r="A4" s="3" t="s">
        <v>521</v>
      </c>
    </row>
    <row r="5" spans="1:3">
      <c r="A5" s="4" t="s">
        <v>522</v>
      </c>
      <c r="B5" s="7" t="n">
        <v>0</v>
      </c>
    </row>
    <row r="6" spans="1:3">
      <c r="A6" s="4" t="s">
        <v>523</v>
      </c>
    </row>
    <row r="7" spans="1:3">
      <c r="A7" s="3" t="s">
        <v>521</v>
      </c>
    </row>
    <row r="8" spans="1:3">
      <c r="A8" s="4" t="s">
        <v>524</v>
      </c>
      <c r="B8" s="5" t="n">
        <v>1000000000</v>
      </c>
    </row>
    <row r="9" spans="1:3">
      <c r="A9" s="4" t="s">
        <v>525</v>
      </c>
      <c r="B9" s="7" t="n">
        <v>1200000000</v>
      </c>
    </row>
    <row r="10" spans="1:3">
      <c r="A10" s="4" t="s">
        <v>526</v>
      </c>
      <c r="B10" s="4" t="s">
        <v>527</v>
      </c>
    </row>
    <row r="11" spans="1:3">
      <c r="A11" s="4" t="s">
        <v>528</v>
      </c>
      <c r="B11" s="4" t="s">
        <v>529</v>
      </c>
    </row>
    <row r="12" spans="1:3">
      <c r="A12" s="4" t="s">
        <v>530</v>
      </c>
      <c r="B12" s="4" t="s">
        <v>531</v>
      </c>
      <c r="C12" s="4" t="s">
        <v>532</v>
      </c>
    </row>
    <row r="13" spans="1:3">
      <c r="A13" s="4" t="s">
        <v>522</v>
      </c>
      <c r="B13" s="7" t="n">
        <v>66300000</v>
      </c>
      <c r="C13" s="7" t="n">
        <v>32600000</v>
      </c>
    </row>
    <row r="14" spans="1:3">
      <c r="A14" s="4" t="s">
        <v>533</v>
      </c>
    </row>
    <row r="15" spans="1:3">
      <c r="A15" s="3" t="s">
        <v>521</v>
      </c>
    </row>
    <row r="16" spans="1:3">
      <c r="A16" s="4" t="s">
        <v>534</v>
      </c>
      <c r="B16" s="4" t="s">
        <v>535</v>
      </c>
    </row>
    <row r="17" spans="1:3">
      <c r="A17" s="4" t="s">
        <v>536</v>
      </c>
    </row>
    <row r="18" spans="1:3">
      <c r="A18" s="3" t="s">
        <v>521</v>
      </c>
    </row>
    <row r="19" spans="1:3">
      <c r="A19" s="4" t="s">
        <v>534</v>
      </c>
      <c r="B19" s="4" t="s">
        <v>5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538</v>
      </c>
      <c r="B1" s="2" t="s">
        <v>1</v>
      </c>
    </row>
    <row r="2" spans="1:4">
      <c r="B2" s="2" t="s">
        <v>419</v>
      </c>
      <c r="C2" s="2" t="s">
        <v>417</v>
      </c>
      <c r="D2" s="2" t="s">
        <v>335</v>
      </c>
    </row>
    <row r="3" spans="1:4">
      <c r="A3" s="3" t="s">
        <v>539</v>
      </c>
    </row>
    <row r="4" spans="1:4">
      <c r="A4" s="4" t="s">
        <v>426</v>
      </c>
      <c r="B4" s="11" t="n">
        <v>160000</v>
      </c>
    </row>
    <row r="5" spans="1:4">
      <c r="A5" s="4" t="s">
        <v>540</v>
      </c>
      <c r="C5" s="7" t="n">
        <v>1720000</v>
      </c>
      <c r="D5" s="7" t="n">
        <v>1794000</v>
      </c>
    </row>
    <row r="6" spans="1:4">
      <c r="A6" s="4" t="s">
        <v>541</v>
      </c>
    </row>
    <row r="7" spans="1:4">
      <c r="A7" s="3" t="s">
        <v>539</v>
      </c>
    </row>
    <row r="8" spans="1:4">
      <c r="A8" s="4" t="s">
        <v>540</v>
      </c>
      <c r="C8" s="5" t="n">
        <v>1720000</v>
      </c>
      <c r="D8" s="5" t="n">
        <v>1794000</v>
      </c>
    </row>
    <row r="9" spans="1:4">
      <c r="A9" s="4" t="s">
        <v>437</v>
      </c>
    </row>
    <row r="10" spans="1:4">
      <c r="A10" s="3" t="s">
        <v>539</v>
      </c>
    </row>
    <row r="11" spans="1:4">
      <c r="A11" s="4" t="s">
        <v>433</v>
      </c>
      <c r="B11" s="4" t="s">
        <v>438</v>
      </c>
    </row>
    <row r="12" spans="1:4">
      <c r="A12" s="4" t="s">
        <v>542</v>
      </c>
      <c r="C12" s="7" t="n">
        <v>250000000</v>
      </c>
    </row>
    <row r="13" spans="1:4">
      <c r="A13" s="4" t="s">
        <v>543</v>
      </c>
    </row>
    <row r="14" spans="1:4">
      <c r="A14" s="3" t="s">
        <v>539</v>
      </c>
    </row>
    <row r="15" spans="1:4">
      <c r="A15" s="4" t="s">
        <v>544</v>
      </c>
      <c r="B15" s="4" t="s">
        <v>545</v>
      </c>
      <c r="C15" s="4" t="s">
        <v>545</v>
      </c>
    </row>
    <row r="16" spans="1:4">
      <c r="A16" s="4" t="s">
        <v>440</v>
      </c>
    </row>
    <row r="17" spans="1:4">
      <c r="A17" s="3" t="s">
        <v>539</v>
      </c>
    </row>
    <row r="18" spans="1:4">
      <c r="A18" s="4" t="s">
        <v>433</v>
      </c>
      <c r="B18" s="4" t="s">
        <v>438</v>
      </c>
    </row>
    <row r="19" spans="1:4">
      <c r="A19" s="4" t="s">
        <v>441</v>
      </c>
    </row>
    <row r="20" spans="1:4">
      <c r="A20" s="3" t="s">
        <v>539</v>
      </c>
    </row>
    <row r="21" spans="1:4">
      <c r="A21" s="4" t="s">
        <v>433</v>
      </c>
      <c r="B21" s="4" t="s">
        <v>442</v>
      </c>
    </row>
    <row r="22" spans="1:4">
      <c r="A22" s="4" t="s">
        <v>432</v>
      </c>
    </row>
    <row r="23" spans="1:4">
      <c r="A23" s="3" t="s">
        <v>539</v>
      </c>
    </row>
    <row r="24" spans="1:4">
      <c r="A24" s="4" t="s">
        <v>433</v>
      </c>
      <c r="B24" s="4" t="s">
        <v>434</v>
      </c>
    </row>
    <row r="25" spans="1:4">
      <c r="A25" s="4" t="s">
        <v>435</v>
      </c>
    </row>
    <row r="26" spans="1:4">
      <c r="A26" s="3" t="s">
        <v>539</v>
      </c>
    </row>
    <row r="27" spans="1:4">
      <c r="A27" s="4" t="s">
        <v>433</v>
      </c>
      <c r="B27" s="4" t="s">
        <v>436</v>
      </c>
    </row>
    <row r="28" spans="1:4">
      <c r="A28" s="4" t="s">
        <v>443</v>
      </c>
    </row>
    <row r="29" spans="1:4">
      <c r="A29" s="3" t="s">
        <v>539</v>
      </c>
    </row>
    <row r="30" spans="1:4">
      <c r="A30" s="4" t="s">
        <v>433</v>
      </c>
      <c r="B30" s="4" t="s">
        <v>444</v>
      </c>
    </row>
    <row r="31" spans="1:4">
      <c r="A31" s="4" t="s">
        <v>426</v>
      </c>
      <c r="B31" s="11" t="n">
        <v>160000</v>
      </c>
    </row>
    <row r="32" spans="1:4">
      <c r="A32" s="4" t="s">
        <v>445</v>
      </c>
    </row>
    <row r="33" spans="1:4">
      <c r="A33" s="3" t="s">
        <v>539</v>
      </c>
    </row>
    <row r="34" spans="1:4">
      <c r="A34" s="4" t="s">
        <v>426</v>
      </c>
      <c r="B34" s="5" t="n">
        <v>40000</v>
      </c>
    </row>
    <row r="35" spans="1:4">
      <c r="A35" s="4" t="s">
        <v>447</v>
      </c>
    </row>
    <row r="36" spans="1:4">
      <c r="A36" s="3" t="s">
        <v>539</v>
      </c>
    </row>
    <row r="37" spans="1:4">
      <c r="A37" s="4" t="s">
        <v>426</v>
      </c>
      <c r="B37" s="5" t="n">
        <v>77000</v>
      </c>
    </row>
    <row r="38" spans="1:4">
      <c r="A38" s="4" t="s">
        <v>448</v>
      </c>
    </row>
    <row r="39" spans="1:4">
      <c r="A39" s="3" t="s">
        <v>539</v>
      </c>
    </row>
    <row r="40" spans="1:4">
      <c r="A40" s="4" t="s">
        <v>426</v>
      </c>
      <c r="B40" s="11" t="n">
        <v>43000</v>
      </c>
    </row>
    <row r="41" spans="1:4">
      <c r="A41" s="4" t="s">
        <v>520</v>
      </c>
    </row>
    <row r="42" spans="1:4">
      <c r="A42" s="3" t="s">
        <v>539</v>
      </c>
    </row>
    <row r="43" spans="1:4">
      <c r="A43" s="4" t="s">
        <v>522</v>
      </c>
      <c r="C43" s="7" t="n">
        <v>0</v>
      </c>
    </row>
    <row r="44" spans="1:4">
      <c r="A44" s="4" t="s">
        <v>523</v>
      </c>
    </row>
    <row r="45" spans="1:4">
      <c r="A45" s="3" t="s">
        <v>539</v>
      </c>
    </row>
    <row r="46" spans="1:4">
      <c r="A46" s="4" t="s">
        <v>528</v>
      </c>
      <c r="B46" s="4" t="s">
        <v>529</v>
      </c>
    </row>
    <row r="47" spans="1:4">
      <c r="A47" s="4" t="s">
        <v>526</v>
      </c>
      <c r="B47" s="4" t="s">
        <v>527</v>
      </c>
    </row>
    <row r="48" spans="1:4">
      <c r="A48" s="4" t="s">
        <v>546</v>
      </c>
      <c r="C48" s="5" t="n">
        <v>1000000000</v>
      </c>
    </row>
    <row r="49" spans="1:4">
      <c r="A49" s="4" t="s">
        <v>522</v>
      </c>
      <c r="C49" s="7" t="n">
        <v>66300000</v>
      </c>
      <c r="D49" s="7" t="n">
        <v>32600000</v>
      </c>
    </row>
    <row r="50" spans="1:4">
      <c r="A50" s="4" t="s">
        <v>530</v>
      </c>
      <c r="B50" s="4" t="s">
        <v>531</v>
      </c>
      <c r="C50" s="4" t="s">
        <v>531</v>
      </c>
      <c r="D50" s="4" t="s">
        <v>532</v>
      </c>
    </row>
    <row r="51" spans="1:4">
      <c r="A51" s="4" t="s">
        <v>547</v>
      </c>
    </row>
    <row r="52" spans="1:4">
      <c r="A52" s="3" t="s">
        <v>539</v>
      </c>
    </row>
    <row r="53" spans="1:4">
      <c r="A53" s="4" t="s">
        <v>534</v>
      </c>
      <c r="B53" s="4" t="s">
        <v>535</v>
      </c>
    </row>
    <row r="54" spans="1:4">
      <c r="A54" s="4" t="s">
        <v>548</v>
      </c>
    </row>
    <row r="55" spans="1:4">
      <c r="A55" s="3" t="s">
        <v>539</v>
      </c>
    </row>
    <row r="56" spans="1:4">
      <c r="A56" s="4" t="s">
        <v>534</v>
      </c>
      <c r="B56" s="4" t="s">
        <v>5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549</v>
      </c>
      <c r="B1" s="2" t="s">
        <v>1</v>
      </c>
      <c r="C1" s="2" t="s">
        <v>334</v>
      </c>
    </row>
    <row r="2" spans="1:3">
      <c r="B2" s="2" t="s">
        <v>2</v>
      </c>
      <c r="C2" s="2" t="s">
        <v>63</v>
      </c>
    </row>
    <row r="3" spans="1:3">
      <c r="A3" s="3" t="s">
        <v>539</v>
      </c>
    </row>
    <row r="4" spans="1:3">
      <c r="A4" s="4" t="s">
        <v>550</v>
      </c>
      <c r="B4" s="7" t="n">
        <v>-1720</v>
      </c>
      <c r="C4" s="7" t="n">
        <v>-1794</v>
      </c>
    </row>
    <row r="5" spans="1:3">
      <c r="A5" s="4" t="s">
        <v>551</v>
      </c>
      <c r="B5" s="5" t="n">
        <v>583339</v>
      </c>
      <c r="C5" s="5" t="n">
        <v>580286</v>
      </c>
    </row>
    <row r="6" spans="1:3">
      <c r="A6" s="4" t="s">
        <v>552</v>
      </c>
    </row>
    <row r="7" spans="1:3">
      <c r="A7" s="3" t="s">
        <v>539</v>
      </c>
    </row>
    <row r="8" spans="1:3">
      <c r="A8" s="4" t="s">
        <v>553</v>
      </c>
      <c r="B8" s="5" t="n">
        <v>583339</v>
      </c>
      <c r="C8" s="5" t="n">
        <v>580286</v>
      </c>
    </row>
    <row r="9" spans="1:3">
      <c r="A9" s="4" t="s">
        <v>554</v>
      </c>
      <c r="B9" s="5" t="n">
        <v>0</v>
      </c>
      <c r="C9" s="5" t="n">
        <v>0</v>
      </c>
    </row>
    <row r="10" spans="1:3">
      <c r="A10" s="4" t="s">
        <v>551</v>
      </c>
      <c r="B10" s="7" t="n">
        <v>583339</v>
      </c>
      <c r="C10" s="7" t="n">
        <v>580286</v>
      </c>
    </row>
    <row r="11" spans="1:3">
      <c r="A11" s="4" t="s">
        <v>555</v>
      </c>
    </row>
    <row r="12" spans="1:3">
      <c r="A12" s="3" t="s">
        <v>539</v>
      </c>
    </row>
    <row r="13" spans="1:3">
      <c r="A13" s="4" t="s">
        <v>556</v>
      </c>
      <c r="B13" s="4" t="s">
        <v>557</v>
      </c>
      <c r="C13" s="4" t="s">
        <v>557</v>
      </c>
    </row>
    <row r="14" spans="1:3">
      <c r="A14" s="4" t="s">
        <v>558</v>
      </c>
      <c r="B14" s="4" t="s">
        <v>559</v>
      </c>
      <c r="C14" s="4" t="s">
        <v>559</v>
      </c>
    </row>
    <row r="15" spans="1:3">
      <c r="A15" s="4" t="s">
        <v>553</v>
      </c>
      <c r="B15" s="7" t="n">
        <v>100000</v>
      </c>
      <c r="C15" s="7" t="n">
        <v>100000</v>
      </c>
    </row>
    <row r="16" spans="1:3">
      <c r="A16" s="4" t="s">
        <v>560</v>
      </c>
    </row>
    <row r="17" spans="1:3">
      <c r="A17" s="3" t="s">
        <v>539</v>
      </c>
    </row>
    <row r="18" spans="1:3">
      <c r="A18" s="4" t="s">
        <v>556</v>
      </c>
      <c r="B18" s="4" t="s">
        <v>561</v>
      </c>
      <c r="C18" s="4" t="s">
        <v>561</v>
      </c>
    </row>
    <row r="19" spans="1:3">
      <c r="A19" s="4" t="s">
        <v>558</v>
      </c>
      <c r="B19" s="4" t="s">
        <v>562</v>
      </c>
      <c r="C19" s="4" t="s">
        <v>562</v>
      </c>
    </row>
    <row r="20" spans="1:3">
      <c r="A20" s="4" t="s">
        <v>553</v>
      </c>
      <c r="B20" s="7" t="n">
        <v>43000</v>
      </c>
      <c r="C20" s="7" t="n">
        <v>43000</v>
      </c>
    </row>
    <row r="21" spans="1:3">
      <c r="A21" s="4" t="s">
        <v>543</v>
      </c>
    </row>
    <row r="22" spans="1:3">
      <c r="A22" s="3" t="s">
        <v>539</v>
      </c>
    </row>
    <row r="23" spans="1:3">
      <c r="A23" s="4" t="s">
        <v>544</v>
      </c>
      <c r="B23" s="4" t="s">
        <v>545</v>
      </c>
    </row>
    <row r="24" spans="1:3">
      <c r="A24" s="4" t="s">
        <v>544</v>
      </c>
      <c r="B24" s="4" t="s">
        <v>545</v>
      </c>
    </row>
    <row r="25" spans="1:3">
      <c r="A25" s="4" t="s">
        <v>563</v>
      </c>
    </row>
    <row r="26" spans="1:3">
      <c r="A26" s="3" t="s">
        <v>539</v>
      </c>
    </row>
    <row r="27" spans="1:3">
      <c r="A27" s="4" t="s">
        <v>534</v>
      </c>
      <c r="B27" s="4" t="s">
        <v>564</v>
      </c>
      <c r="C27" s="4" t="s">
        <v>564</v>
      </c>
    </row>
    <row r="28" spans="1:3">
      <c r="A28" s="4" t="s">
        <v>558</v>
      </c>
      <c r="B28" s="4" t="s">
        <v>565</v>
      </c>
      <c r="C28" s="4" t="s">
        <v>565</v>
      </c>
    </row>
    <row r="29" spans="1:3">
      <c r="A29" s="4" t="s">
        <v>553</v>
      </c>
      <c r="B29" s="7" t="n">
        <v>50000</v>
      </c>
      <c r="C29" s="7" t="n">
        <v>50000</v>
      </c>
    </row>
    <row r="30" spans="1:3">
      <c r="A30" s="4" t="s">
        <v>566</v>
      </c>
    </row>
    <row r="31" spans="1:3">
      <c r="A31" s="3" t="s">
        <v>539</v>
      </c>
    </row>
    <row r="32" spans="1:3">
      <c r="A32" s="4" t="s">
        <v>556</v>
      </c>
      <c r="B32" s="4" t="s">
        <v>567</v>
      </c>
      <c r="C32" s="4" t="s">
        <v>567</v>
      </c>
    </row>
    <row r="33" spans="1:3">
      <c r="A33" s="4" t="s">
        <v>558</v>
      </c>
      <c r="B33" s="4" t="s">
        <v>565</v>
      </c>
      <c r="C33" s="4" t="s">
        <v>565</v>
      </c>
    </row>
    <row r="34" spans="1:3">
      <c r="A34" s="4" t="s">
        <v>553</v>
      </c>
      <c r="B34" s="7" t="n">
        <v>50000</v>
      </c>
      <c r="C34" s="7" t="n">
        <v>50000</v>
      </c>
    </row>
    <row r="35" spans="1:3">
      <c r="A35" s="4" t="s">
        <v>568</v>
      </c>
    </row>
    <row r="36" spans="1:3">
      <c r="A36" s="3" t="s">
        <v>539</v>
      </c>
    </row>
    <row r="37" spans="1:3">
      <c r="A37" s="4" t="s">
        <v>556</v>
      </c>
      <c r="B37" s="4" t="s">
        <v>569</v>
      </c>
      <c r="C37" s="4" t="s">
        <v>569</v>
      </c>
    </row>
    <row r="38" spans="1:3">
      <c r="A38" s="4" t="s">
        <v>558</v>
      </c>
      <c r="B38" s="4" t="s">
        <v>570</v>
      </c>
      <c r="C38" s="4" t="s">
        <v>570</v>
      </c>
    </row>
    <row r="39" spans="1:3">
      <c r="A39" s="4" t="s">
        <v>553</v>
      </c>
      <c r="B39" s="7" t="n">
        <v>25000</v>
      </c>
      <c r="C39" s="7" t="n">
        <v>25000</v>
      </c>
    </row>
    <row r="40" spans="1:3">
      <c r="A40" s="4" t="s">
        <v>571</v>
      </c>
    </row>
    <row r="41" spans="1:3">
      <c r="A41" s="3" t="s">
        <v>539</v>
      </c>
    </row>
    <row r="42" spans="1:3">
      <c r="A42" s="4" t="s">
        <v>556</v>
      </c>
      <c r="B42" s="4" t="s">
        <v>572</v>
      </c>
      <c r="C42" s="4" t="s">
        <v>572</v>
      </c>
    </row>
    <row r="43" spans="1:3">
      <c r="A43" s="4" t="s">
        <v>558</v>
      </c>
      <c r="B43" s="4" t="s">
        <v>573</v>
      </c>
      <c r="C43" s="4" t="s">
        <v>573</v>
      </c>
    </row>
    <row r="44" spans="1:3">
      <c r="A44" s="4" t="s">
        <v>553</v>
      </c>
      <c r="B44" s="7" t="n">
        <v>25000</v>
      </c>
      <c r="C44" s="7" t="n">
        <v>25000</v>
      </c>
    </row>
    <row r="45" spans="1:3">
      <c r="A45" s="4" t="s">
        <v>574</v>
      </c>
    </row>
    <row r="46" spans="1:3">
      <c r="A46" s="3" t="s">
        <v>539</v>
      </c>
    </row>
    <row r="47" spans="1:3">
      <c r="A47" s="4" t="s">
        <v>556</v>
      </c>
      <c r="B47" s="4" t="s">
        <v>569</v>
      </c>
      <c r="C47" s="4" t="s">
        <v>569</v>
      </c>
    </row>
    <row r="48" spans="1:3">
      <c r="A48" s="4" t="s">
        <v>558</v>
      </c>
      <c r="B48" s="4" t="s">
        <v>570</v>
      </c>
      <c r="C48" s="4" t="s">
        <v>570</v>
      </c>
    </row>
    <row r="49" spans="1:3">
      <c r="A49" s="4" t="s">
        <v>553</v>
      </c>
      <c r="B49" s="7" t="n">
        <v>50000</v>
      </c>
      <c r="C49" s="7" t="n">
        <v>50000</v>
      </c>
    </row>
    <row r="50" spans="1:3">
      <c r="A50" s="4" t="s">
        <v>575</v>
      </c>
    </row>
    <row r="51" spans="1:3">
      <c r="A51" s="3" t="s">
        <v>539</v>
      </c>
    </row>
    <row r="52" spans="1:3">
      <c r="A52" s="4" t="s">
        <v>556</v>
      </c>
      <c r="B52" s="4" t="s">
        <v>572</v>
      </c>
      <c r="C52" s="4" t="s">
        <v>572</v>
      </c>
    </row>
    <row r="53" spans="1:3">
      <c r="A53" s="4" t="s">
        <v>558</v>
      </c>
      <c r="B53" s="4" t="s">
        <v>573</v>
      </c>
      <c r="C53" s="4" t="s">
        <v>573</v>
      </c>
    </row>
    <row r="54" spans="1:3">
      <c r="A54" s="4" t="s">
        <v>553</v>
      </c>
      <c r="B54" s="7" t="n">
        <v>50000</v>
      </c>
      <c r="C54" s="7" t="n">
        <v>50000</v>
      </c>
    </row>
    <row r="55" spans="1:3">
      <c r="A55" s="4" t="s">
        <v>576</v>
      </c>
    </row>
    <row r="56" spans="1:3">
      <c r="A56" s="3" t="s">
        <v>539</v>
      </c>
    </row>
    <row r="57" spans="1:3">
      <c r="A57" s="4" t="s">
        <v>556</v>
      </c>
      <c r="B57" s="4" t="s">
        <v>577</v>
      </c>
      <c r="C57" s="4" t="s">
        <v>577</v>
      </c>
    </row>
    <row r="58" spans="1:3">
      <c r="A58" s="4" t="s">
        <v>558</v>
      </c>
      <c r="B58" s="4" t="s">
        <v>578</v>
      </c>
      <c r="C58" s="4" t="s">
        <v>578</v>
      </c>
    </row>
    <row r="59" spans="1:3">
      <c r="A59" s="4" t="s">
        <v>553</v>
      </c>
      <c r="B59" s="7" t="n">
        <v>48015</v>
      </c>
      <c r="C59" s="7" t="n">
        <v>47270</v>
      </c>
    </row>
    <row r="60" spans="1:3">
      <c r="A60" s="4" t="s">
        <v>579</v>
      </c>
    </row>
    <row r="61" spans="1:3">
      <c r="A61" s="3" t="s">
        <v>539</v>
      </c>
    </row>
    <row r="62" spans="1:3">
      <c r="A62" s="4" t="s">
        <v>556</v>
      </c>
      <c r="B62" s="4" t="s">
        <v>580</v>
      </c>
      <c r="C62" s="4" t="s">
        <v>580</v>
      </c>
    </row>
    <row r="63" spans="1:3">
      <c r="A63" s="4" t="s">
        <v>558</v>
      </c>
      <c r="B63" s="4" t="s">
        <v>581</v>
      </c>
      <c r="C63" s="4" t="s">
        <v>581</v>
      </c>
    </row>
    <row r="64" spans="1:3">
      <c r="A64" s="4" t="s">
        <v>553</v>
      </c>
      <c r="B64" s="7" t="n">
        <v>92428</v>
      </c>
      <c r="C64" s="7" t="n">
        <v>90995</v>
      </c>
    </row>
    <row r="65" spans="1:3">
      <c r="A65" s="4" t="s">
        <v>582</v>
      </c>
    </row>
    <row r="66" spans="1:3">
      <c r="A66" s="3" t="s">
        <v>539</v>
      </c>
    </row>
    <row r="67" spans="1:3">
      <c r="A67" s="4" t="s">
        <v>556</v>
      </c>
      <c r="B67" s="4" t="s">
        <v>583</v>
      </c>
      <c r="C67" s="4" t="s">
        <v>583</v>
      </c>
    </row>
    <row r="68" spans="1:3">
      <c r="A68" s="4" t="s">
        <v>558</v>
      </c>
      <c r="B68" s="4" t="s">
        <v>584</v>
      </c>
      <c r="C68" s="4" t="s">
        <v>584</v>
      </c>
    </row>
    <row r="69" spans="1:3">
      <c r="A69" s="4" t="s">
        <v>553</v>
      </c>
      <c r="B69" s="7" t="n">
        <v>51616</v>
      </c>
      <c r="C69" s="7" t="n">
        <v>50815</v>
      </c>
    </row>
    <row r="70" spans="1:3">
      <c r="A70" s="4" t="s">
        <v>523</v>
      </c>
    </row>
    <row r="71" spans="1:3">
      <c r="A71" s="3" t="s">
        <v>539</v>
      </c>
    </row>
    <row r="72" spans="1:3">
      <c r="A72" s="4" t="s">
        <v>528</v>
      </c>
      <c r="B72" s="4" t="s">
        <v>529</v>
      </c>
    </row>
    <row r="73" spans="1:3">
      <c r="A73" s="4" t="s">
        <v>547</v>
      </c>
    </row>
    <row r="74" spans="1:3">
      <c r="A74" s="3" t="s">
        <v>539</v>
      </c>
    </row>
    <row r="75" spans="1:3">
      <c r="A75" s="4" t="s">
        <v>534</v>
      </c>
      <c r="B75" s="4" t="s">
        <v>535</v>
      </c>
    </row>
    <row r="76" spans="1:3">
      <c r="A76" s="4" t="s">
        <v>548</v>
      </c>
    </row>
    <row r="77" spans="1:3">
      <c r="A77" s="3" t="s">
        <v>539</v>
      </c>
    </row>
    <row r="78" spans="1:3">
      <c r="A78" s="4" t="s">
        <v>534</v>
      </c>
      <c r="B78" s="4" t="s">
        <v>5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85</v>
      </c>
      <c r="B1" s="2" t="s">
        <v>2</v>
      </c>
      <c r="C1" s="2" t="s">
        <v>63</v>
      </c>
      <c r="D1" s="2" t="s">
        <v>23</v>
      </c>
      <c r="E1" s="2" t="s">
        <v>350</v>
      </c>
    </row>
    <row r="2" spans="1:5">
      <c r="A2" s="3" t="s">
        <v>288</v>
      </c>
    </row>
    <row r="3" spans="1:5">
      <c r="A3" s="4" t="s">
        <v>586</v>
      </c>
      <c r="B3" s="7" t="n">
        <v>43844</v>
      </c>
      <c r="C3" s="7" t="n">
        <v>91285</v>
      </c>
    </row>
    <row r="4" spans="1:5">
      <c r="A4" s="4" t="s">
        <v>290</v>
      </c>
      <c r="B4" s="5" t="n">
        <v>13017</v>
      </c>
      <c r="C4" s="5" t="n">
        <v>13597</v>
      </c>
      <c r="D4" s="7" t="n">
        <v>15528</v>
      </c>
      <c r="E4" s="7" t="n">
        <v>15993</v>
      </c>
    </row>
    <row r="5" spans="1:5">
      <c r="A5" s="4" t="s">
        <v>587</v>
      </c>
      <c r="B5" s="5" t="n">
        <v>5392</v>
      </c>
      <c r="C5" s="5" t="n">
        <v>9626</v>
      </c>
    </row>
    <row r="6" spans="1:5">
      <c r="A6" s="4" t="s">
        <v>588</v>
      </c>
      <c r="B6" s="5" t="n">
        <v>1627</v>
      </c>
      <c r="C6" s="5" t="n">
        <v>1627</v>
      </c>
    </row>
    <row r="7" spans="1:5">
      <c r="A7" s="4" t="s">
        <v>589</v>
      </c>
      <c r="B7" s="5" t="n">
        <v>2379</v>
      </c>
      <c r="C7" s="5" t="n">
        <v>2413</v>
      </c>
    </row>
    <row r="8" spans="1:5">
      <c r="A8" s="4" t="s">
        <v>590</v>
      </c>
      <c r="B8" s="5" t="n">
        <v>6439</v>
      </c>
      <c r="C8" s="5" t="n">
        <v>6451</v>
      </c>
    </row>
    <row r="9" spans="1:5">
      <c r="A9" s="4" t="s">
        <v>591</v>
      </c>
      <c r="B9" s="5" t="n">
        <v>3568</v>
      </c>
      <c r="C9" s="5" t="n">
        <v>4625</v>
      </c>
    </row>
    <row r="10" spans="1:5">
      <c r="A10" s="4" t="s">
        <v>592</v>
      </c>
      <c r="B10" s="5" t="n">
        <v>10934</v>
      </c>
      <c r="C10" s="5" t="n">
        <v>14401</v>
      </c>
    </row>
    <row r="11" spans="1:5">
      <c r="A11" s="4" t="s">
        <v>125</v>
      </c>
      <c r="B11" s="5" t="n">
        <v>10341</v>
      </c>
      <c r="C11" s="5" t="n">
        <v>9704</v>
      </c>
    </row>
    <row r="12" spans="1:5">
      <c r="A12" s="4" t="s">
        <v>81</v>
      </c>
      <c r="B12" s="5" t="n">
        <v>98785</v>
      </c>
      <c r="C12" s="5" t="n">
        <v>155072</v>
      </c>
    </row>
    <row r="13" spans="1:5">
      <c r="A13" s="4" t="s">
        <v>292</v>
      </c>
    </row>
    <row r="14" spans="1:5">
      <c r="A14" s="3" t="s">
        <v>288</v>
      </c>
    </row>
    <row r="15" spans="1:5">
      <c r="A15" s="4" t="s">
        <v>593</v>
      </c>
      <c r="B15" s="7" t="n">
        <v>1244</v>
      </c>
      <c r="C15" s="7" t="n">
        <v>13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4</v>
      </c>
      <c r="B1" s="2" t="s">
        <v>1</v>
      </c>
    </row>
    <row r="2" spans="1:3">
      <c r="B2" s="2" t="s">
        <v>2</v>
      </c>
      <c r="C2" s="2" t="s">
        <v>23</v>
      </c>
    </row>
    <row r="3" spans="1:3">
      <c r="A3" s="3" t="s">
        <v>224</v>
      </c>
    </row>
    <row r="4" spans="1:3">
      <c r="A4" s="4" t="s">
        <v>595</v>
      </c>
      <c r="B4" s="7" t="n">
        <v>13597</v>
      </c>
      <c r="C4" s="7" t="n">
        <v>15993</v>
      </c>
    </row>
    <row r="5" spans="1:3">
      <c r="A5" s="4" t="s">
        <v>596</v>
      </c>
      <c r="B5" s="5" t="n">
        <v>-2030</v>
      </c>
      <c r="C5" s="5" t="n">
        <v>1923</v>
      </c>
    </row>
    <row r="6" spans="1:3">
      <c r="A6" s="4" t="s">
        <v>597</v>
      </c>
      <c r="B6" s="5" t="n">
        <v>1377</v>
      </c>
      <c r="C6" s="5" t="n">
        <v>-2032</v>
      </c>
    </row>
    <row r="7" spans="1:3">
      <c r="A7" s="4" t="s">
        <v>598</v>
      </c>
      <c r="B7" s="5" t="n">
        <v>73</v>
      </c>
      <c r="C7" s="5" t="n">
        <v>-356</v>
      </c>
    </row>
    <row r="8" spans="1:3">
      <c r="A8" s="4" t="s">
        <v>599</v>
      </c>
      <c r="B8" s="7" t="n">
        <v>13017</v>
      </c>
      <c r="C8" s="7" t="n">
        <v>155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23</v>
      </c>
      <c r="D2" s="2" t="s">
        <v>63</v>
      </c>
    </row>
    <row r="3" spans="1:4">
      <c r="A3" s="3" t="s">
        <v>601</v>
      </c>
    </row>
    <row r="4" spans="1:4">
      <c r="A4" s="4" t="s">
        <v>602</v>
      </c>
      <c r="B4" s="7" t="n">
        <v>5270</v>
      </c>
      <c r="C4" s="7" t="n">
        <v>9242</v>
      </c>
    </row>
    <row r="5" spans="1:4">
      <c r="A5" s="4" t="s">
        <v>603</v>
      </c>
      <c r="B5" s="5" t="n">
        <v>-553</v>
      </c>
      <c r="C5" s="5" t="n">
        <v>-402</v>
      </c>
    </row>
    <row r="6" spans="1:4">
      <c r="A6" s="4" t="s">
        <v>604</v>
      </c>
      <c r="B6" s="5" t="n">
        <v>4717</v>
      </c>
      <c r="C6" s="7" t="n">
        <v>8840</v>
      </c>
    </row>
    <row r="7" spans="1:4">
      <c r="A7" s="4" t="s">
        <v>605</v>
      </c>
      <c r="B7" s="7" t="n">
        <v>3473</v>
      </c>
      <c r="D7" s="7" t="n">
        <v>39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2"/>
    <col customWidth="1" max="5" min="5" width="36"/>
    <col customWidth="1" max="6" min="6" width="63"/>
    <col customWidth="1" max="7" min="7" width="50"/>
    <col customWidth="1" max="8" min="8" width="46"/>
    <col customWidth="1" max="9" min="9" width="58"/>
    <col customWidth="1" max="10" min="10" width="41"/>
    <col customWidth="1" max="11" min="11" width="27"/>
    <col customWidth="1" max="12" min="12" width="32"/>
    <col customWidth="1" max="13" min="13" width="54"/>
    <col customWidth="1" max="14" min="14" width="12"/>
  </cols>
  <sheetData>
    <row r="1" spans="1:14">
      <c r="A1" s="1" t="s">
        <v>145</v>
      </c>
      <c r="B1" s="2" t="s">
        <v>146</v>
      </c>
      <c r="C1" s="2" t="s">
        <v>147</v>
      </c>
      <c r="D1" s="2" t="s">
        <v>148</v>
      </c>
      <c r="E1" s="2" t="s">
        <v>149</v>
      </c>
      <c r="F1" s="2" t="s">
        <v>150</v>
      </c>
      <c r="G1" s="2" t="s">
        <v>151</v>
      </c>
      <c r="H1" s="2" t="s">
        <v>152</v>
      </c>
      <c r="I1" s="2" t="s">
        <v>153</v>
      </c>
      <c r="J1" s="2" t="s">
        <v>154</v>
      </c>
      <c r="K1" s="2" t="s">
        <v>155</v>
      </c>
      <c r="L1" s="2" t="s">
        <v>156</v>
      </c>
      <c r="M1" s="2" t="s">
        <v>157</v>
      </c>
      <c r="N1" s="2" t="s">
        <v>158</v>
      </c>
    </row>
    <row r="2" spans="1:14">
      <c r="A2" s="4" t="s">
        <v>159</v>
      </c>
      <c r="B2" s="7" t="n">
        <v>1212595</v>
      </c>
      <c r="D2" s="7" t="n">
        <v>106</v>
      </c>
      <c r="E2" s="7" t="n">
        <v>141570</v>
      </c>
      <c r="F2" s="7" t="n">
        <v>-65705</v>
      </c>
      <c r="G2" s="7" t="n">
        <v>-25971</v>
      </c>
      <c r="H2" s="7" t="n">
        <v>179</v>
      </c>
      <c r="I2" s="7" t="n">
        <v>-39913</v>
      </c>
      <c r="J2" s="7" t="n">
        <v>5089</v>
      </c>
      <c r="K2" s="7" t="n">
        <v>1649506</v>
      </c>
      <c r="L2" s="7" t="n">
        <v>-512882</v>
      </c>
      <c r="M2" s="7" t="n">
        <v>-5089</v>
      </c>
    </row>
    <row r="3" spans="1:14">
      <c r="A3" s="4" t="s">
        <v>160</v>
      </c>
      <c r="C3" s="5" t="n">
        <v>0</v>
      </c>
    </row>
    <row r="4" spans="1:14">
      <c r="A4" s="4" t="s">
        <v>161</v>
      </c>
      <c r="D4" s="5" t="n">
        <v>72960</v>
      </c>
    </row>
    <row r="5" spans="1:14">
      <c r="A5" s="4" t="s">
        <v>162</v>
      </c>
      <c r="L5" s="5" t="n">
        <v>-11374</v>
      </c>
    </row>
    <row r="6" spans="1:14">
      <c r="A6" s="4" t="s">
        <v>163</v>
      </c>
      <c r="M6" s="5" t="n">
        <v>-157</v>
      </c>
    </row>
    <row r="7" spans="1:14">
      <c r="A7" s="4" t="s">
        <v>36</v>
      </c>
      <c r="B7" s="5" t="n">
        <v>46548</v>
      </c>
      <c r="K7" s="5" t="n">
        <v>46548</v>
      </c>
      <c r="N7" s="7" t="n">
        <v>46548</v>
      </c>
    </row>
    <row r="8" spans="1:14">
      <c r="A8" s="4" t="s">
        <v>164</v>
      </c>
      <c r="B8" s="5" t="n">
        <v>-13863</v>
      </c>
      <c r="F8" s="5" t="n">
        <v>-13863</v>
      </c>
      <c r="G8" s="5" t="n">
        <v>-15111</v>
      </c>
      <c r="H8" s="5" t="n">
        <v>-11</v>
      </c>
      <c r="I8" s="5" t="n">
        <v>1259</v>
      </c>
    </row>
    <row r="9" spans="1:14">
      <c r="A9" s="4" t="s">
        <v>134</v>
      </c>
      <c r="B9" s="5" t="n">
        <v>-6779</v>
      </c>
      <c r="K9" s="5" t="n">
        <v>-6779</v>
      </c>
    </row>
    <row r="10" spans="1:14">
      <c r="A10" s="4" t="s">
        <v>165</v>
      </c>
      <c r="B10" s="5" t="n">
        <v>-24004</v>
      </c>
      <c r="L10" s="7" t="n">
        <v>-24004</v>
      </c>
    </row>
    <row r="11" spans="1:14">
      <c r="A11" s="4" t="s">
        <v>166</v>
      </c>
      <c r="L11" s="5" t="n">
        <v>-350</v>
      </c>
    </row>
    <row r="12" spans="1:14">
      <c r="A12" s="4" t="s">
        <v>167</v>
      </c>
      <c r="B12" s="5" t="n">
        <v>4843</v>
      </c>
      <c r="E12" s="5" t="n">
        <v>-907</v>
      </c>
      <c r="L12" s="7" t="n">
        <v>5750</v>
      </c>
    </row>
    <row r="13" spans="1:14">
      <c r="A13" s="4" t="s">
        <v>168</v>
      </c>
      <c r="L13" s="5" t="n">
        <v>139</v>
      </c>
    </row>
    <row r="14" spans="1:14">
      <c r="A14" s="4" t="s">
        <v>169</v>
      </c>
      <c r="B14" s="5" t="n">
        <v>1767</v>
      </c>
      <c r="E14" s="5" t="n">
        <v>740</v>
      </c>
      <c r="J14" s="5" t="n">
        <v>1767</v>
      </c>
      <c r="L14" s="7" t="n">
        <v>1027</v>
      </c>
      <c r="M14" s="7" t="n">
        <v>-1767</v>
      </c>
      <c r="N14" s="5" t="n">
        <v>1767</v>
      </c>
    </row>
    <row r="15" spans="1:14">
      <c r="A15" s="4" t="s">
        <v>170</v>
      </c>
      <c r="L15" s="5" t="n">
        <v>26</v>
      </c>
      <c r="M15" s="5" t="n">
        <v>-26</v>
      </c>
    </row>
    <row r="16" spans="1:14">
      <c r="A16" s="4" t="s">
        <v>117</v>
      </c>
      <c r="B16" s="5" t="n">
        <v>1261</v>
      </c>
      <c r="E16" s="5" t="n">
        <v>1261</v>
      </c>
    </row>
    <row r="17" spans="1:14">
      <c r="A17" s="4" t="s">
        <v>171</v>
      </c>
      <c r="J17" s="5" t="n">
        <v>37</v>
      </c>
      <c r="M17" s="7" t="n">
        <v>-37</v>
      </c>
    </row>
    <row r="18" spans="1:14">
      <c r="A18" s="4" t="s">
        <v>172</v>
      </c>
      <c r="J18" s="5" t="n">
        <v>-4</v>
      </c>
      <c r="M18" s="5" t="n">
        <v>4</v>
      </c>
    </row>
    <row r="19" spans="1:14">
      <c r="A19" s="4" t="s">
        <v>173</v>
      </c>
      <c r="B19" s="5" t="n">
        <v>1222368</v>
      </c>
      <c r="D19" s="7" t="n">
        <v>106</v>
      </c>
      <c r="E19" s="5" t="n">
        <v>142664</v>
      </c>
      <c r="F19" s="5" t="n">
        <v>-79568</v>
      </c>
      <c r="G19" s="5" t="n">
        <v>-41082</v>
      </c>
      <c r="H19" s="5" t="n">
        <v>168</v>
      </c>
      <c r="I19" s="5" t="n">
        <v>-38654</v>
      </c>
      <c r="J19" s="5" t="n">
        <v>6889</v>
      </c>
      <c r="K19" s="5" t="n">
        <v>1689275</v>
      </c>
      <c r="L19" s="7" t="n">
        <v>-530109</v>
      </c>
      <c r="M19" s="7" t="n">
        <v>-6889</v>
      </c>
    </row>
    <row r="20" spans="1:14">
      <c r="A20" s="4" t="s">
        <v>174</v>
      </c>
      <c r="C20" s="5" t="n">
        <v>0</v>
      </c>
    </row>
    <row r="21" spans="1:14">
      <c r="A21" s="4" t="s">
        <v>175</v>
      </c>
      <c r="D21" s="5" t="n">
        <v>72960</v>
      </c>
    </row>
    <row r="22" spans="1:14">
      <c r="A22" s="4" t="s">
        <v>176</v>
      </c>
      <c r="L22" s="5" t="n">
        <v>-11559</v>
      </c>
    </row>
    <row r="23" spans="1:14">
      <c r="A23" s="4" t="s">
        <v>177</v>
      </c>
      <c r="M23" s="5" t="n">
        <v>-183</v>
      </c>
    </row>
    <row r="24" spans="1:14">
      <c r="A24" s="4" t="s">
        <v>178</v>
      </c>
      <c r="B24" s="5" t="n">
        <v>1371383</v>
      </c>
      <c r="D24" s="7" t="n">
        <v>106</v>
      </c>
      <c r="E24" s="5" t="n">
        <v>163836</v>
      </c>
      <c r="F24" s="5" t="n">
        <v>-53186</v>
      </c>
      <c r="G24" s="5" t="n">
        <v>-27280</v>
      </c>
      <c r="H24" s="5" t="n">
        <v>135</v>
      </c>
      <c r="I24" s="5" t="n">
        <v>-26041</v>
      </c>
      <c r="J24" s="5" t="n">
        <v>7135</v>
      </c>
      <c r="K24" s="5" t="n">
        <v>1820268</v>
      </c>
      <c r="L24" s="7" t="n">
        <v>-559641</v>
      </c>
      <c r="M24" s="7" t="n">
        <v>-7135</v>
      </c>
      <c r="N24" s="7" t="n">
        <v>1371383</v>
      </c>
    </row>
    <row r="25" spans="1:14">
      <c r="A25" s="4" t="s">
        <v>179</v>
      </c>
      <c r="C25" s="5" t="n">
        <v>0</v>
      </c>
      <c r="N25" s="5" t="n">
        <v>0</v>
      </c>
    </row>
    <row r="26" spans="1:14">
      <c r="A26" s="4" t="s">
        <v>180</v>
      </c>
      <c r="D26" s="5" t="n">
        <v>72960</v>
      </c>
      <c r="N26" s="5" t="n">
        <v>72960</v>
      </c>
    </row>
    <row r="27" spans="1:14">
      <c r="A27" s="4" t="s">
        <v>181</v>
      </c>
      <c r="L27" s="5" t="n">
        <v>-11739</v>
      </c>
      <c r="N27" s="5" t="n">
        <v>-11739</v>
      </c>
    </row>
    <row r="28" spans="1:14">
      <c r="A28" s="4" t="s">
        <v>182</v>
      </c>
      <c r="M28" s="5" t="n">
        <v>-186</v>
      </c>
      <c r="N28" s="5" t="n">
        <v>-186</v>
      </c>
    </row>
    <row r="29" spans="1:14">
      <c r="A29" s="4" t="s">
        <v>36</v>
      </c>
      <c r="B29" s="5" t="n">
        <v>18260</v>
      </c>
      <c r="K29" s="5" t="n">
        <v>18260</v>
      </c>
      <c r="N29" s="7" t="n">
        <v>18260</v>
      </c>
    </row>
    <row r="30" spans="1:14">
      <c r="A30" s="4" t="s">
        <v>164</v>
      </c>
      <c r="B30" s="5" t="n">
        <v>4747</v>
      </c>
      <c r="F30" s="5" t="n">
        <v>4747</v>
      </c>
      <c r="G30" s="5" t="n">
        <v>4547</v>
      </c>
      <c r="H30" s="5" t="n">
        <v>-11</v>
      </c>
      <c r="I30" s="5" t="n">
        <v>211</v>
      </c>
    </row>
    <row r="31" spans="1:14">
      <c r="A31" s="4" t="s">
        <v>134</v>
      </c>
      <c r="B31" s="5" t="n">
        <v>-7656</v>
      </c>
      <c r="K31" s="5" t="n">
        <v>-7656</v>
      </c>
    </row>
    <row r="32" spans="1:14">
      <c r="A32" s="4" t="s">
        <v>167</v>
      </c>
      <c r="B32" s="5" t="n">
        <v>1389</v>
      </c>
      <c r="E32" s="5" t="n">
        <v>214</v>
      </c>
      <c r="L32" s="7" t="n">
        <v>1175</v>
      </c>
    </row>
    <row r="33" spans="1:14">
      <c r="A33" s="4" t="s">
        <v>168</v>
      </c>
      <c r="L33" s="5" t="n">
        <v>33</v>
      </c>
    </row>
    <row r="34" spans="1:14">
      <c r="A34" s="4" t="s">
        <v>169</v>
      </c>
      <c r="N34" s="5" t="n">
        <v>0</v>
      </c>
    </row>
    <row r="35" spans="1:14">
      <c r="A35" s="4" t="s">
        <v>117</v>
      </c>
      <c r="B35" s="5" t="n">
        <v>12423</v>
      </c>
      <c r="E35" s="5" t="n">
        <v>12423</v>
      </c>
    </row>
    <row r="36" spans="1:14">
      <c r="A36" s="4" t="s">
        <v>171</v>
      </c>
      <c r="J36" s="5" t="n">
        <v>1041</v>
      </c>
      <c r="M36" s="7" t="n">
        <v>-1041</v>
      </c>
    </row>
    <row r="37" spans="1:14">
      <c r="A37" s="4" t="s">
        <v>183</v>
      </c>
      <c r="M37" s="5" t="n">
        <v>-14</v>
      </c>
    </row>
    <row r="38" spans="1:14">
      <c r="A38" s="4" t="s">
        <v>172</v>
      </c>
      <c r="J38" s="5" t="n">
        <v>-3</v>
      </c>
      <c r="M38" s="7" t="n">
        <v>3</v>
      </c>
    </row>
    <row r="39" spans="1:14">
      <c r="A39" s="4" t="s">
        <v>184</v>
      </c>
      <c r="B39" s="7" t="n">
        <v>1400546</v>
      </c>
      <c r="D39" s="7" t="n">
        <v>106</v>
      </c>
      <c r="E39" s="7" t="n">
        <v>176473</v>
      </c>
      <c r="F39" s="7" t="n">
        <v>-48439</v>
      </c>
      <c r="G39" s="7" t="n">
        <v>-22733</v>
      </c>
      <c r="H39" s="7" t="n">
        <v>124</v>
      </c>
      <c r="I39" s="7" t="n">
        <v>-25830</v>
      </c>
      <c r="J39" s="7" t="n">
        <v>8173</v>
      </c>
      <c r="K39" s="7" t="n">
        <v>1830872</v>
      </c>
      <c r="L39" s="7" t="n">
        <v>-558466</v>
      </c>
      <c r="M39" s="7" t="n">
        <v>-8173</v>
      </c>
      <c r="N39" s="7" t="n">
        <v>1400546</v>
      </c>
    </row>
    <row r="40" spans="1:14">
      <c r="A40" s="4" t="s">
        <v>185</v>
      </c>
      <c r="C40" s="5" t="n">
        <v>0</v>
      </c>
      <c r="N40" s="5" t="n">
        <v>0</v>
      </c>
    </row>
    <row r="41" spans="1:14">
      <c r="A41" s="4" t="s">
        <v>186</v>
      </c>
      <c r="D41" s="5" t="n">
        <v>72960</v>
      </c>
      <c r="N41" s="5" t="n">
        <v>72960</v>
      </c>
    </row>
    <row r="42" spans="1:14">
      <c r="A42" s="4" t="s">
        <v>187</v>
      </c>
      <c r="L42" s="5" t="n">
        <v>-11706</v>
      </c>
      <c r="N42" s="5" t="n">
        <v>-11706</v>
      </c>
    </row>
    <row r="43" spans="1:14">
      <c r="A43" s="4" t="s">
        <v>188</v>
      </c>
      <c r="M43" s="5" t="n">
        <v>-200</v>
      </c>
      <c r="N43" s="5" t="n">
        <v>-2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3</v>
      </c>
    </row>
    <row r="2" spans="1:3">
      <c r="A2" s="3" t="s">
        <v>607</v>
      </c>
    </row>
    <row r="3" spans="1:3">
      <c r="A3" s="4" t="s">
        <v>608</v>
      </c>
      <c r="B3" s="7" t="n">
        <v>54396</v>
      </c>
      <c r="C3" s="7" t="n">
        <v>52211</v>
      </c>
    </row>
    <row r="4" spans="1:3">
      <c r="A4" s="4" t="s">
        <v>609</v>
      </c>
      <c r="B4" s="5" t="n">
        <v>235855</v>
      </c>
      <c r="C4" s="5" t="n">
        <v>236896</v>
      </c>
    </row>
    <row r="5" spans="1:3">
      <c r="A5" s="4" t="s">
        <v>610</v>
      </c>
      <c r="B5" s="5" t="n">
        <v>20003</v>
      </c>
      <c r="C5" s="5" t="n">
        <v>20949</v>
      </c>
    </row>
    <row r="6" spans="1:3">
      <c r="A6" s="4" t="s">
        <v>611</v>
      </c>
      <c r="B6" s="5" t="n">
        <v>26000</v>
      </c>
      <c r="C6" s="5" t="n">
        <v>0</v>
      </c>
    </row>
    <row r="7" spans="1:3">
      <c r="A7" s="4" t="s">
        <v>612</v>
      </c>
      <c r="B7" s="5" t="n">
        <v>1562</v>
      </c>
      <c r="C7" s="5" t="n">
        <v>2076</v>
      </c>
    </row>
    <row r="8" spans="1:3">
      <c r="A8" s="4" t="s">
        <v>613</v>
      </c>
      <c r="B8" s="5" t="n">
        <v>14337</v>
      </c>
      <c r="C8" s="5" t="n">
        <v>14574</v>
      </c>
    </row>
    <row r="9" spans="1:3">
      <c r="A9" s="4" t="s">
        <v>125</v>
      </c>
      <c r="B9" s="5" t="n">
        <v>10642</v>
      </c>
      <c r="C9" s="5" t="n">
        <v>14165</v>
      </c>
    </row>
    <row r="10" spans="1:3">
      <c r="A10" s="4" t="s">
        <v>85</v>
      </c>
      <c r="B10" s="5" t="n">
        <v>366268</v>
      </c>
      <c r="C10" s="5" t="n">
        <v>344798</v>
      </c>
    </row>
    <row r="11" spans="1:3">
      <c r="A11" s="4" t="s">
        <v>292</v>
      </c>
    </row>
    <row r="12" spans="1:3">
      <c r="A12" s="3" t="s">
        <v>607</v>
      </c>
    </row>
    <row r="13" spans="1:3">
      <c r="A13" s="4" t="s">
        <v>614</v>
      </c>
      <c r="B13" s="7" t="n">
        <v>3473</v>
      </c>
      <c r="C13" s="7" t="n">
        <v>39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15</v>
      </c>
      <c r="B1" s="2" t="s">
        <v>1</v>
      </c>
    </row>
    <row r="2" spans="1:3">
      <c r="B2" s="2" t="s">
        <v>2</v>
      </c>
      <c r="C2" s="2" t="s">
        <v>23</v>
      </c>
    </row>
    <row r="3" spans="1:3">
      <c r="A3" s="3" t="s">
        <v>228</v>
      </c>
    </row>
    <row r="4" spans="1:3">
      <c r="A4" s="4" t="s">
        <v>616</v>
      </c>
      <c r="B4" s="7" t="n">
        <v>-596</v>
      </c>
      <c r="C4" s="7" t="n">
        <v>-684</v>
      </c>
    </row>
    <row r="5" spans="1:3">
      <c r="A5" s="4" t="s">
        <v>116</v>
      </c>
      <c r="B5" s="5" t="n">
        <v>-58</v>
      </c>
      <c r="C5" s="5" t="n">
        <v>-3699</v>
      </c>
    </row>
    <row r="6" spans="1:3">
      <c r="A6" s="4" t="s">
        <v>617</v>
      </c>
      <c r="B6" s="5" t="n">
        <v>-54</v>
      </c>
      <c r="C6" s="5" t="n">
        <v>-73</v>
      </c>
    </row>
    <row r="7" spans="1:3">
      <c r="A7" s="4" t="s">
        <v>618</v>
      </c>
      <c r="B7" s="5" t="n">
        <v>-654</v>
      </c>
      <c r="C7" s="5" t="n">
        <v>-24</v>
      </c>
    </row>
    <row r="8" spans="1:3">
      <c r="A8" s="4" t="s">
        <v>125</v>
      </c>
      <c r="B8" s="5" t="n">
        <v>-210</v>
      </c>
      <c r="C8" s="5" t="n">
        <v>-108</v>
      </c>
    </row>
    <row r="9" spans="1:3">
      <c r="A9" s="4" t="s">
        <v>619</v>
      </c>
      <c r="B9" s="7" t="n">
        <v>-1572</v>
      </c>
      <c r="C9" s="7" t="n">
        <v>-45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0</v>
      </c>
      <c r="B1" s="2" t="s">
        <v>1</v>
      </c>
      <c r="C1" s="2" t="s">
        <v>621</v>
      </c>
      <c r="D1" s="2" t="s">
        <v>334</v>
      </c>
    </row>
    <row r="2" spans="1:5">
      <c r="B2" s="2" t="s">
        <v>2</v>
      </c>
      <c r="C2" s="2" t="s">
        <v>622</v>
      </c>
      <c r="D2" s="2" t="s">
        <v>622</v>
      </c>
      <c r="E2" s="2" t="s">
        <v>63</v>
      </c>
    </row>
    <row r="3" spans="1:5">
      <c r="A3" s="3" t="s">
        <v>230</v>
      </c>
    </row>
    <row r="4" spans="1:5">
      <c r="A4" s="4" t="s">
        <v>611</v>
      </c>
      <c r="B4" s="7" t="n">
        <v>26000</v>
      </c>
      <c r="E4" s="7" t="n">
        <v>0</v>
      </c>
    </row>
    <row r="5" spans="1:5">
      <c r="A5" s="4" t="s">
        <v>623</v>
      </c>
      <c r="B5" s="4" t="s">
        <v>624</v>
      </c>
      <c r="C5" s="4" t="s">
        <v>625</v>
      </c>
      <c r="D5" s="4" t="s">
        <v>626</v>
      </c>
    </row>
    <row r="6" spans="1:5">
      <c r="A6" s="4" t="s">
        <v>627</v>
      </c>
      <c r="B6" s="7" t="n">
        <v>18997</v>
      </c>
      <c r="E6" s="5" t="n">
        <v>20132</v>
      </c>
    </row>
    <row r="7" spans="1:5">
      <c r="A7" s="4" t="s">
        <v>628</v>
      </c>
      <c r="B7" s="5" t="n">
        <v>8901</v>
      </c>
    </row>
    <row r="8" spans="1:5">
      <c r="A8" s="4" t="s">
        <v>629</v>
      </c>
      <c r="B8" s="5" t="n">
        <v>8949</v>
      </c>
      <c r="E8" s="5" t="n">
        <v>9677</v>
      </c>
    </row>
    <row r="9" spans="1:5">
      <c r="A9" s="4" t="s">
        <v>630</v>
      </c>
      <c r="B9" s="7" t="n">
        <v>1243</v>
      </c>
      <c r="E9" s="7" t="n">
        <v>11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23</v>
      </c>
    </row>
    <row r="3" spans="1:3">
      <c r="A3" s="3" t="s">
        <v>230</v>
      </c>
    </row>
    <row r="4" spans="1:3">
      <c r="A4" s="4" t="s">
        <v>34</v>
      </c>
      <c r="B4" s="7" t="n">
        <v>37487</v>
      </c>
      <c r="C4" s="7" t="n">
        <v>47059</v>
      </c>
    </row>
    <row r="5" spans="1:3">
      <c r="A5" s="4" t="s">
        <v>35</v>
      </c>
      <c r="B5" s="7" t="n">
        <v>19227</v>
      </c>
      <c r="C5" s="7" t="n">
        <v>511</v>
      </c>
    </row>
    <row r="6" spans="1:3">
      <c r="A6" s="4" t="s">
        <v>632</v>
      </c>
      <c r="B6" s="4" t="s">
        <v>633</v>
      </c>
      <c r="C6" s="4" t="s">
        <v>6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417</v>
      </c>
    </row>
    <row r="3" spans="1:2">
      <c r="A3" s="3" t="s">
        <v>230</v>
      </c>
    </row>
    <row r="4" spans="1:2">
      <c r="A4" s="4" t="s">
        <v>636</v>
      </c>
      <c r="B4" s="7" t="n">
        <v>26000</v>
      </c>
    </row>
    <row r="5" spans="1:2">
      <c r="A5" s="4" t="s">
        <v>637</v>
      </c>
      <c r="B5" s="5" t="n">
        <v>-16260</v>
      </c>
    </row>
    <row r="6" spans="1:2">
      <c r="A6" s="4" t="s">
        <v>638</v>
      </c>
      <c r="B6" s="5" t="n">
        <v>5038</v>
      </c>
    </row>
    <row r="7" spans="1:2">
      <c r="A7" s="4" t="s">
        <v>639</v>
      </c>
      <c r="B7" s="7" t="n">
        <v>147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23</v>
      </c>
    </row>
    <row r="3" spans="1:3">
      <c r="A3" s="3" t="s">
        <v>641</v>
      </c>
    </row>
    <row r="4" spans="1:3">
      <c r="A4" s="4" t="s">
        <v>642</v>
      </c>
      <c r="C4" s="7" t="n">
        <v>670000</v>
      </c>
    </row>
    <row r="5" spans="1:3">
      <c r="A5" s="4" t="s">
        <v>643</v>
      </c>
      <c r="B5"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23</v>
      </c>
    </row>
    <row r="3" spans="1:3">
      <c r="A3" s="3" t="s">
        <v>645</v>
      </c>
    </row>
    <row r="4" spans="1:3">
      <c r="A4" s="4" t="s">
        <v>646</v>
      </c>
      <c r="B4" s="7" t="n">
        <v>7879</v>
      </c>
      <c r="C4" s="7" t="n">
        <v>7249</v>
      </c>
    </row>
    <row r="5" spans="1:3">
      <c r="A5" s="4" t="s">
        <v>647</v>
      </c>
      <c r="B5" s="7" t="n">
        <v>79</v>
      </c>
      <c r="C5" s="7" t="n">
        <v>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23</v>
      </c>
    </row>
    <row r="3" spans="1:3">
      <c r="A3" s="4" t="s">
        <v>313</v>
      </c>
    </row>
    <row r="4" spans="1:3">
      <c r="A4" s="3" t="s">
        <v>641</v>
      </c>
    </row>
    <row r="5" spans="1:3">
      <c r="A5" s="4" t="s">
        <v>649</v>
      </c>
      <c r="B5" s="7" t="n">
        <v>2</v>
      </c>
      <c r="C5" s="7" t="n">
        <v>4</v>
      </c>
    </row>
    <row r="6" spans="1:3">
      <c r="A6" s="4" t="s">
        <v>650</v>
      </c>
      <c r="B6" s="5" t="n">
        <v>292</v>
      </c>
      <c r="C6" s="5" t="n">
        <v>311</v>
      </c>
    </row>
    <row r="7" spans="1:3">
      <c r="A7" s="4" t="s">
        <v>651</v>
      </c>
      <c r="B7" s="5" t="n">
        <v>24</v>
      </c>
      <c r="C7" s="5" t="n">
        <v>50</v>
      </c>
    </row>
    <row r="8" spans="1:3">
      <c r="A8" s="4" t="s">
        <v>652</v>
      </c>
      <c r="B8" s="5" t="n">
        <v>-40</v>
      </c>
      <c r="C8" s="5" t="n">
        <v>-40</v>
      </c>
    </row>
    <row r="9" spans="1:3">
      <c r="A9" s="4" t="s">
        <v>653</v>
      </c>
      <c r="B9" s="5" t="n">
        <v>-330</v>
      </c>
    </row>
    <row r="10" spans="1:3">
      <c r="A10" s="4" t="s">
        <v>654</v>
      </c>
      <c r="B10" s="5" t="n">
        <v>-52</v>
      </c>
      <c r="C10" s="5" t="n">
        <v>325</v>
      </c>
    </row>
    <row r="11" spans="1:3">
      <c r="A11" s="4" t="s">
        <v>655</v>
      </c>
      <c r="B11" s="5" t="n">
        <v>226</v>
      </c>
      <c r="C11" s="5" t="n">
        <v>615</v>
      </c>
    </row>
    <row r="12" spans="1:3">
      <c r="A12" s="4" t="s">
        <v>307</v>
      </c>
    </row>
    <row r="13" spans="1:3">
      <c r="A13" s="3" t="s">
        <v>641</v>
      </c>
    </row>
    <row r="14" spans="1:3">
      <c r="A14" s="4" t="s">
        <v>649</v>
      </c>
      <c r="B14" s="5" t="n">
        <v>569</v>
      </c>
      <c r="C14" s="5" t="n">
        <v>611</v>
      </c>
    </row>
    <row r="15" spans="1:3">
      <c r="A15" s="4" t="s">
        <v>650</v>
      </c>
      <c r="B15" s="5" t="n">
        <v>1830</v>
      </c>
      <c r="C15" s="5" t="n">
        <v>1735</v>
      </c>
    </row>
    <row r="16" spans="1:3">
      <c r="A16" s="4" t="s">
        <v>656</v>
      </c>
      <c r="B16" s="5" t="n">
        <v>-3590</v>
      </c>
      <c r="C16" s="5" t="n">
        <v>-3273</v>
      </c>
    </row>
    <row r="17" spans="1:3">
      <c r="A17" s="4" t="s">
        <v>651</v>
      </c>
      <c r="B17" s="5" t="n">
        <v>222</v>
      </c>
      <c r="C17" s="5" t="n">
        <v>591</v>
      </c>
    </row>
    <row r="18" spans="1:3">
      <c r="A18" s="4" t="s">
        <v>652</v>
      </c>
      <c r="B18" s="5" t="n">
        <v>177</v>
      </c>
      <c r="C18" s="5" t="n">
        <v>96</v>
      </c>
    </row>
    <row r="19" spans="1:3">
      <c r="A19" s="4" t="s">
        <v>654</v>
      </c>
      <c r="B19" s="5" t="n">
        <v>-792</v>
      </c>
      <c r="C19" s="5" t="n">
        <v>-240</v>
      </c>
    </row>
    <row r="20" spans="1:3">
      <c r="A20" s="4" t="s">
        <v>657</v>
      </c>
      <c r="B20" s="5" t="n">
        <v>312</v>
      </c>
      <c r="C20" s="5" t="n">
        <v>365</v>
      </c>
    </row>
    <row r="21" spans="1:3">
      <c r="A21" s="4" t="s">
        <v>658</v>
      </c>
    </row>
    <row r="22" spans="1:3">
      <c r="A22" s="3" t="s">
        <v>641</v>
      </c>
    </row>
    <row r="23" spans="1:3">
      <c r="A23" s="4" t="s">
        <v>649</v>
      </c>
      <c r="B23" s="5" t="n">
        <v>411</v>
      </c>
      <c r="C23" s="5" t="n">
        <v>419</v>
      </c>
    </row>
    <row r="24" spans="1:3">
      <c r="A24" s="4" t="s">
        <v>650</v>
      </c>
      <c r="B24" s="5" t="n">
        <v>1501</v>
      </c>
      <c r="C24" s="5" t="n">
        <v>1439</v>
      </c>
    </row>
    <row r="25" spans="1:3">
      <c r="A25" s="4" t="s">
        <v>656</v>
      </c>
      <c r="B25" s="5" t="n">
        <v>-2904</v>
      </c>
      <c r="C25" s="5" t="n">
        <v>-2632</v>
      </c>
    </row>
    <row r="26" spans="1:3">
      <c r="A26" s="4" t="s">
        <v>651</v>
      </c>
      <c r="B26" s="5" t="n">
        <v>150</v>
      </c>
      <c r="C26" s="5" t="n">
        <v>464</v>
      </c>
    </row>
    <row r="27" spans="1:3">
      <c r="A27" s="4" t="s">
        <v>652</v>
      </c>
      <c r="B27" s="5" t="n">
        <v>177</v>
      </c>
      <c r="C27" s="5" t="n">
        <v>96</v>
      </c>
    </row>
    <row r="28" spans="1:3">
      <c r="A28" s="4" t="s">
        <v>654</v>
      </c>
      <c r="B28" s="5" t="n">
        <v>-665</v>
      </c>
      <c r="C28" s="5" t="n">
        <v>-214</v>
      </c>
    </row>
    <row r="29" spans="1:3">
      <c r="A29" s="4" t="s">
        <v>659</v>
      </c>
    </row>
    <row r="30" spans="1:3">
      <c r="A30" s="3" t="s">
        <v>641</v>
      </c>
    </row>
    <row r="31" spans="1:3">
      <c r="A31" s="4" t="s">
        <v>649</v>
      </c>
      <c r="B31" s="5" t="n">
        <v>158</v>
      </c>
      <c r="C31" s="5" t="n">
        <v>192</v>
      </c>
    </row>
    <row r="32" spans="1:3">
      <c r="A32" s="4" t="s">
        <v>650</v>
      </c>
      <c r="B32" s="5" t="n">
        <v>329</v>
      </c>
      <c r="C32" s="5" t="n">
        <v>296</v>
      </c>
    </row>
    <row r="33" spans="1:3">
      <c r="A33" s="4" t="s">
        <v>656</v>
      </c>
      <c r="B33" s="5" t="n">
        <v>-686</v>
      </c>
      <c r="C33" s="5" t="n">
        <v>-641</v>
      </c>
    </row>
    <row r="34" spans="1:3">
      <c r="A34" s="4" t="s">
        <v>651</v>
      </c>
      <c r="B34" s="5" t="n">
        <v>72</v>
      </c>
      <c r="C34" s="5" t="n">
        <v>127</v>
      </c>
    </row>
    <row r="35" spans="1:3">
      <c r="A35" s="4" t="s">
        <v>654</v>
      </c>
      <c r="B35" s="5" t="n">
        <v>-127</v>
      </c>
      <c r="C35" s="5" t="n">
        <v>-26</v>
      </c>
    </row>
    <row r="36" spans="1:3">
      <c r="A36" s="4" t="s">
        <v>657</v>
      </c>
      <c r="B36" s="7" t="n">
        <v>312</v>
      </c>
      <c r="C36" s="7" t="n">
        <v>3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17</v>
      </c>
    </row>
    <row r="2" spans="1:2">
      <c r="A2" s="4" t="s">
        <v>313</v>
      </c>
    </row>
    <row r="3" spans="1:2">
      <c r="A3" s="3" t="s">
        <v>641</v>
      </c>
    </row>
    <row r="4" spans="1:2">
      <c r="A4" s="4" t="s">
        <v>661</v>
      </c>
      <c r="B4" s="7" t="n">
        <v>3645</v>
      </c>
    </row>
    <row r="5" spans="1:2">
      <c r="A5" s="4" t="s">
        <v>662</v>
      </c>
    </row>
    <row r="6" spans="1:2">
      <c r="A6" s="3" t="s">
        <v>641</v>
      </c>
    </row>
    <row r="7" spans="1:2">
      <c r="A7" s="4" t="s">
        <v>661</v>
      </c>
      <c r="B7" s="5" t="n">
        <v>0</v>
      </c>
    </row>
    <row r="8" spans="1:2">
      <c r="A8" s="4" t="s">
        <v>663</v>
      </c>
    </row>
    <row r="9" spans="1:2">
      <c r="A9" s="3" t="s">
        <v>641</v>
      </c>
    </row>
    <row r="10" spans="1:2">
      <c r="A10" s="4" t="s">
        <v>661</v>
      </c>
      <c r="B10" s="5" t="n">
        <v>297</v>
      </c>
    </row>
    <row r="11" spans="1:2">
      <c r="A11" s="4" t="s">
        <v>664</v>
      </c>
    </row>
    <row r="12" spans="1:2">
      <c r="A12" s="3" t="s">
        <v>641</v>
      </c>
    </row>
    <row r="13" spans="1:2">
      <c r="A13" s="4" t="s">
        <v>661</v>
      </c>
      <c r="B13"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665</v>
      </c>
      <c r="B1" s="2" t="s">
        <v>1</v>
      </c>
    </row>
    <row r="2" spans="1:4">
      <c r="B2" s="2" t="s">
        <v>2</v>
      </c>
      <c r="C2" s="2" t="s">
        <v>23</v>
      </c>
      <c r="D2" s="2" t="s">
        <v>63</v>
      </c>
    </row>
    <row r="3" spans="1:4">
      <c r="A3" s="3" t="s">
        <v>318</v>
      </c>
    </row>
    <row r="4" spans="1:4">
      <c r="A4" s="4" t="s">
        <v>136</v>
      </c>
      <c r="C4" s="7" t="n">
        <v>24004000</v>
      </c>
    </row>
    <row r="5" spans="1:4">
      <c r="A5" s="4" t="s">
        <v>666</v>
      </c>
      <c r="B5" s="8" t="n">
        <v>44.48</v>
      </c>
      <c r="D5" s="8" t="n">
        <v>39.58</v>
      </c>
    </row>
    <row r="6" spans="1:4">
      <c r="A6" s="4" t="s">
        <v>667</v>
      </c>
      <c r="B6" s="7" t="n">
        <v>14234000</v>
      </c>
    </row>
    <row r="7" spans="1:4">
      <c r="A7" s="4" t="s">
        <v>668</v>
      </c>
      <c r="B7" s="4" t="s">
        <v>669</v>
      </c>
    </row>
    <row r="8" spans="1:4">
      <c r="A8" s="4" t="s">
        <v>670</v>
      </c>
      <c r="B8" s="4" t="s">
        <v>671</v>
      </c>
    </row>
    <row r="9" spans="1:4">
      <c r="A9" s="4" t="s">
        <v>672</v>
      </c>
      <c r="B9" s="4" t="s">
        <v>673</v>
      </c>
    </row>
    <row r="10" spans="1:4">
      <c r="A10" s="4" t="s">
        <v>325</v>
      </c>
    </row>
    <row r="11" spans="1:4">
      <c r="A11" s="3" t="s">
        <v>318</v>
      </c>
    </row>
    <row r="12" spans="1:4">
      <c r="A12" s="4" t="s">
        <v>674</v>
      </c>
      <c r="C12" s="4" t="s">
        <v>675</v>
      </c>
    </row>
    <row r="13" spans="1:4">
      <c r="A13" s="4" t="s">
        <v>676</v>
      </c>
      <c r="C13" s="4" t="s">
        <v>677</v>
      </c>
    </row>
    <row r="14" spans="1:4">
      <c r="A14" s="4" t="s">
        <v>678</v>
      </c>
      <c r="B14" s="4" t="s">
        <v>679</v>
      </c>
    </row>
    <row r="15" spans="1:4">
      <c r="A15" s="4" t="s">
        <v>680</v>
      </c>
      <c r="B15" s="4" t="s">
        <v>681</v>
      </c>
    </row>
    <row r="16" spans="1:4">
      <c r="A16" s="4" t="s">
        <v>682</v>
      </c>
      <c r="B16" s="7" t="n">
        <v>12423000</v>
      </c>
      <c r="C16" s="7" t="n">
        <v>1261000</v>
      </c>
    </row>
    <row r="17" spans="1:4">
      <c r="A17" s="4" t="s">
        <v>683</v>
      </c>
    </row>
    <row r="18" spans="1:4">
      <c r="A18" s="3" t="s">
        <v>318</v>
      </c>
    </row>
    <row r="19" spans="1:4">
      <c r="A19" s="4" t="s">
        <v>684</v>
      </c>
      <c r="B19" s="5" t="n">
        <v>2000</v>
      </c>
    </row>
    <row r="20" spans="1:4">
      <c r="A20" s="4" t="s">
        <v>682</v>
      </c>
      <c r="C20" s="5" t="n">
        <v>0</v>
      </c>
    </row>
    <row r="21" spans="1:4">
      <c r="A21" s="4" t="s">
        <v>685</v>
      </c>
    </row>
    <row r="22" spans="1:4">
      <c r="A22" s="3" t="s">
        <v>318</v>
      </c>
    </row>
    <row r="23" spans="1:4">
      <c r="A23" s="4" t="s">
        <v>686</v>
      </c>
      <c r="B23" s="7" t="n">
        <v>500000000</v>
      </c>
    </row>
    <row r="24" spans="1:4">
      <c r="A24" s="4" t="s">
        <v>136</v>
      </c>
      <c r="B24" s="7" t="n">
        <v>0</v>
      </c>
    </row>
    <row r="25" spans="1:4">
      <c r="A25" s="4" t="s">
        <v>687</v>
      </c>
      <c r="B25" s="4" t="s">
        <v>688</v>
      </c>
    </row>
    <row r="26" spans="1:4">
      <c r="A26" s="4" t="s">
        <v>689</v>
      </c>
    </row>
    <row r="27" spans="1:4">
      <c r="A27" s="3" t="s">
        <v>318</v>
      </c>
    </row>
    <row r="28" spans="1:4">
      <c r="A28" s="4" t="s">
        <v>136</v>
      </c>
      <c r="C28" s="7" t="n">
        <v>24004000</v>
      </c>
    </row>
    <row r="29" spans="1:4">
      <c r="A29" s="4" t="s">
        <v>690</v>
      </c>
      <c r="C29" s="5" t="n">
        <v>3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9</v>
      </c>
      <c r="B1" s="2" t="s">
        <v>1</v>
      </c>
    </row>
    <row r="2" spans="1:3">
      <c r="B2" s="2" t="s">
        <v>2</v>
      </c>
      <c r="C2" s="2" t="s">
        <v>23</v>
      </c>
    </row>
    <row r="3" spans="1:3">
      <c r="A3" s="3" t="s">
        <v>190</v>
      </c>
    </row>
    <row r="4" spans="1:3">
      <c r="A4" s="4" t="s">
        <v>191</v>
      </c>
      <c r="B4" s="9" t="n">
        <v>0.125</v>
      </c>
      <c r="C4" s="9" t="n">
        <v>0.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91</v>
      </c>
      <c r="B1" s="2" t="s">
        <v>1</v>
      </c>
    </row>
    <row r="2" spans="1:2">
      <c r="B2" s="2" t="s">
        <v>692</v>
      </c>
    </row>
    <row r="3" spans="1:2">
      <c r="A3" s="3" t="s">
        <v>318</v>
      </c>
    </row>
    <row r="4" spans="1:2">
      <c r="A4" s="4" t="s">
        <v>693</v>
      </c>
      <c r="B4" s="8" t="n">
        <v>78.97</v>
      </c>
    </row>
    <row r="5" spans="1:2">
      <c r="A5" s="4" t="s">
        <v>694</v>
      </c>
      <c r="B5" s="8" t="n">
        <v>78.97</v>
      </c>
    </row>
    <row r="6" spans="1:2">
      <c r="A6" s="4" t="s">
        <v>695</v>
      </c>
      <c r="B6" s="4" t="s">
        <v>696</v>
      </c>
    </row>
    <row r="7" spans="1:2">
      <c r="A7" s="4" t="s">
        <v>697</v>
      </c>
    </row>
    <row r="8" spans="1:2">
      <c r="A8" s="3" t="s">
        <v>318</v>
      </c>
    </row>
    <row r="9" spans="1:2">
      <c r="A9" s="4" t="s">
        <v>698</v>
      </c>
      <c r="B9" s="4" t="s">
        <v>699</v>
      </c>
    </row>
    <row r="10" spans="1:2">
      <c r="A10" s="4" t="s">
        <v>700</v>
      </c>
      <c r="B10" s="4" t="s">
        <v>701</v>
      </c>
    </row>
    <row r="11" spans="1:2">
      <c r="A11" s="4" t="s">
        <v>702</v>
      </c>
      <c r="B11" s="4" t="s">
        <v>703</v>
      </c>
    </row>
    <row r="12" spans="1:2">
      <c r="A12" s="4" t="s">
        <v>704</v>
      </c>
    </row>
    <row r="13" spans="1:2">
      <c r="A13" s="3" t="s">
        <v>318</v>
      </c>
    </row>
    <row r="14" spans="1:2">
      <c r="A14" s="4" t="s">
        <v>698</v>
      </c>
      <c r="B14" s="4" t="s">
        <v>705</v>
      </c>
    </row>
    <row r="15" spans="1:2">
      <c r="A15" s="4" t="s">
        <v>700</v>
      </c>
      <c r="B15" s="4" t="s">
        <v>706</v>
      </c>
    </row>
    <row r="16" spans="1:2">
      <c r="A16" s="4" t="s">
        <v>702</v>
      </c>
      <c r="B16" s="4" t="s">
        <v>3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1</v>
      </c>
    </row>
    <row r="2" spans="1:2">
      <c r="B2" s="2" t="s">
        <v>708</v>
      </c>
    </row>
    <row r="3" spans="1:2">
      <c r="A3" s="3" t="s">
        <v>709</v>
      </c>
    </row>
    <row r="4" spans="1:2">
      <c r="A4" s="4" t="s">
        <v>710</v>
      </c>
      <c r="B4" s="5" t="n">
        <v>5236</v>
      </c>
    </row>
    <row r="5" spans="1:2">
      <c r="A5" s="4" t="s">
        <v>711</v>
      </c>
      <c r="B5" s="8" t="n">
        <v>39.58</v>
      </c>
    </row>
    <row r="6" spans="1:2">
      <c r="A6" s="4" t="s">
        <v>712</v>
      </c>
      <c r="B6" s="5" t="n">
        <v>744</v>
      </c>
    </row>
    <row r="7" spans="1:2">
      <c r="A7" s="4" t="s">
        <v>713</v>
      </c>
      <c r="B7" s="8" t="n">
        <v>78.97</v>
      </c>
    </row>
    <row r="8" spans="1:2">
      <c r="A8" s="4" t="s">
        <v>714</v>
      </c>
      <c r="B8" s="5" t="n">
        <v>-34</v>
      </c>
    </row>
    <row r="9" spans="1:2">
      <c r="A9" s="4" t="s">
        <v>715</v>
      </c>
      <c r="B9" s="8" t="n">
        <v>41.13</v>
      </c>
    </row>
    <row r="10" spans="1:2">
      <c r="A10" s="4" t="s">
        <v>716</v>
      </c>
      <c r="B10" s="5" t="n">
        <v>-9</v>
      </c>
    </row>
    <row r="11" spans="1:2">
      <c r="A11" s="4" t="s">
        <v>717</v>
      </c>
      <c r="B11" s="8" t="n">
        <v>55.61</v>
      </c>
    </row>
    <row r="12" spans="1:2">
      <c r="A12" s="4" t="s">
        <v>718</v>
      </c>
      <c r="B12" s="5" t="n">
        <v>5937</v>
      </c>
    </row>
    <row r="13" spans="1:2">
      <c r="A13" s="4" t="s">
        <v>719</v>
      </c>
      <c r="B13" s="8" t="n">
        <v>44.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0</v>
      </c>
      <c r="B1" s="2" t="s">
        <v>1</v>
      </c>
    </row>
    <row r="2" spans="1:2">
      <c r="B2" s="2" t="s">
        <v>708</v>
      </c>
    </row>
    <row r="3" spans="1:2">
      <c r="A3" s="3" t="s">
        <v>709</v>
      </c>
    </row>
    <row r="4" spans="1:2">
      <c r="A4" s="4" t="s">
        <v>721</v>
      </c>
      <c r="B4" s="5" t="n">
        <v>2072</v>
      </c>
    </row>
    <row r="5" spans="1:2">
      <c r="A5" s="4" t="s">
        <v>722</v>
      </c>
      <c r="B5" s="8" t="n">
        <v>18.61</v>
      </c>
    </row>
    <row r="6" spans="1:2">
      <c r="A6" s="4" t="s">
        <v>712</v>
      </c>
      <c r="B6" s="5" t="n">
        <v>744</v>
      </c>
    </row>
    <row r="7" spans="1:2">
      <c r="A7" s="4" t="s">
        <v>723</v>
      </c>
      <c r="B7" s="8" t="n">
        <v>25.68</v>
      </c>
    </row>
    <row r="8" spans="1:2">
      <c r="A8" s="4" t="s">
        <v>724</v>
      </c>
      <c r="B8" s="5" t="n">
        <v>-787</v>
      </c>
    </row>
    <row r="9" spans="1:2">
      <c r="A9" s="4" t="s">
        <v>725</v>
      </c>
      <c r="B9" s="8" t="n">
        <v>17.54</v>
      </c>
    </row>
    <row r="10" spans="1:2">
      <c r="A10" s="4" t="s">
        <v>716</v>
      </c>
      <c r="B10" s="5" t="n">
        <v>-9</v>
      </c>
    </row>
    <row r="11" spans="1:2">
      <c r="A11" s="4" t="s">
        <v>726</v>
      </c>
      <c r="B11" s="8" t="n">
        <v>19.82</v>
      </c>
    </row>
    <row r="12" spans="1:2">
      <c r="A12" s="4" t="s">
        <v>727</v>
      </c>
      <c r="B12" s="5" t="n">
        <v>2020</v>
      </c>
    </row>
    <row r="13" spans="1:2">
      <c r="A13" s="4" t="s">
        <v>728</v>
      </c>
      <c r="B13" s="8" t="n">
        <v>21.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29</v>
      </c>
      <c r="B1" s="2" t="s">
        <v>1</v>
      </c>
    </row>
    <row r="2" spans="1:3">
      <c r="B2" s="2" t="s">
        <v>2</v>
      </c>
      <c r="C2" s="2" t="s">
        <v>63</v>
      </c>
    </row>
    <row r="3" spans="1:3">
      <c r="A3" s="3" t="s">
        <v>709</v>
      </c>
    </row>
    <row r="4" spans="1:3">
      <c r="A4" s="4" t="s">
        <v>730</v>
      </c>
      <c r="B4" s="5" t="n">
        <v>5937</v>
      </c>
      <c r="C4" s="5" t="n">
        <v>5236</v>
      </c>
    </row>
    <row r="5" spans="1:3">
      <c r="A5" s="4" t="s">
        <v>731</v>
      </c>
      <c r="B5" s="8" t="n">
        <v>44.48</v>
      </c>
      <c r="C5" s="8" t="n">
        <v>39.58</v>
      </c>
    </row>
    <row r="6" spans="1:3">
      <c r="A6" s="4" t="s">
        <v>732</v>
      </c>
      <c r="B6" s="4" t="s">
        <v>733</v>
      </c>
    </row>
    <row r="7" spans="1:3">
      <c r="A7" s="4" t="s">
        <v>734</v>
      </c>
      <c r="B7" s="7" t="n">
        <v>192105</v>
      </c>
    </row>
    <row r="8" spans="1:3">
      <c r="A8" s="4" t="s">
        <v>735</v>
      </c>
      <c r="B8" s="5" t="n">
        <v>3917</v>
      </c>
    </row>
    <row r="9" spans="1:3">
      <c r="A9" s="4" t="s">
        <v>736</v>
      </c>
      <c r="B9" s="8" t="n">
        <v>35.64</v>
      </c>
    </row>
    <row r="10" spans="1:3">
      <c r="A10" s="4" t="s">
        <v>737</v>
      </c>
      <c r="B10" s="4" t="s">
        <v>738</v>
      </c>
    </row>
    <row r="11" spans="1:3">
      <c r="A11" s="4" t="s">
        <v>739</v>
      </c>
      <c r="B11" s="7" t="n">
        <v>160206</v>
      </c>
    </row>
    <row r="12" spans="1:3">
      <c r="A12" s="4" t="s">
        <v>740</v>
      </c>
      <c r="B12" s="5" t="n">
        <v>5823</v>
      </c>
    </row>
    <row r="13" spans="1:3">
      <c r="A13" s="4" t="s">
        <v>741</v>
      </c>
      <c r="B13" s="8" t="n">
        <v>44.07</v>
      </c>
    </row>
    <row r="14" spans="1:3">
      <c r="A14" s="4" t="s">
        <v>742</v>
      </c>
      <c r="B14" s="4" t="s">
        <v>743</v>
      </c>
    </row>
    <row r="15" spans="1:3">
      <c r="A15" s="4" t="s">
        <v>744</v>
      </c>
      <c r="B15" s="7" t="n">
        <v>1907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45</v>
      </c>
      <c r="B1" s="2" t="s">
        <v>1</v>
      </c>
    </row>
    <row r="2" spans="1:2">
      <c r="B2" s="2" t="s">
        <v>746</v>
      </c>
    </row>
    <row r="3" spans="1:2">
      <c r="A3" s="3" t="s">
        <v>241</v>
      </c>
    </row>
    <row r="4" spans="1:2">
      <c r="A4" s="4" t="s">
        <v>747</v>
      </c>
      <c r="B4"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23</v>
      </c>
    </row>
    <row r="3" spans="1:3">
      <c r="A3" s="3" t="s">
        <v>749</v>
      </c>
    </row>
    <row r="4" spans="1:3">
      <c r="A4" s="4" t="s">
        <v>25</v>
      </c>
      <c r="B4" s="7" t="n">
        <v>470148</v>
      </c>
      <c r="C4" s="7" t="n">
        <v>442894</v>
      </c>
    </row>
    <row r="5" spans="1:3">
      <c r="A5" s="4" t="s">
        <v>750</v>
      </c>
      <c r="B5" s="5" t="n">
        <v>-6387</v>
      </c>
      <c r="C5" s="5" t="n">
        <v>-6435</v>
      </c>
    </row>
    <row r="6" spans="1:3">
      <c r="A6" s="4" t="s">
        <v>751</v>
      </c>
      <c r="B6" s="5" t="n">
        <v>37487</v>
      </c>
      <c r="C6" s="5" t="n">
        <v>47059</v>
      </c>
    </row>
    <row r="7" spans="1:3">
      <c r="A7" s="4" t="s">
        <v>495</v>
      </c>
    </row>
    <row r="8" spans="1:3">
      <c r="A8" s="3" t="s">
        <v>749</v>
      </c>
    </row>
    <row r="9" spans="1:3">
      <c r="A9" s="4" t="s">
        <v>25</v>
      </c>
      <c r="B9" s="5" t="n">
        <v>305905</v>
      </c>
      <c r="C9" s="5" t="n">
        <v>266680</v>
      </c>
    </row>
    <row r="10" spans="1:3">
      <c r="A10" s="4" t="s">
        <v>752</v>
      </c>
      <c r="B10" s="5" t="n">
        <v>43553</v>
      </c>
      <c r="C10" s="5" t="n">
        <v>46877</v>
      </c>
    </row>
    <row r="11" spans="1:3">
      <c r="A11" s="4" t="s">
        <v>496</v>
      </c>
    </row>
    <row r="12" spans="1:3">
      <c r="A12" s="3" t="s">
        <v>749</v>
      </c>
    </row>
    <row r="13" spans="1:3">
      <c r="A13" s="4" t="s">
        <v>25</v>
      </c>
      <c r="B13" s="5" t="n">
        <v>164243</v>
      </c>
      <c r="C13" s="5" t="n">
        <v>176214</v>
      </c>
    </row>
    <row r="14" spans="1:3">
      <c r="A14" s="4" t="s">
        <v>752</v>
      </c>
      <c r="B14" s="5" t="n">
        <v>19344</v>
      </c>
      <c r="C14" s="5" t="n">
        <v>17998</v>
      </c>
    </row>
    <row r="15" spans="1:3">
      <c r="A15" s="4" t="s">
        <v>753</v>
      </c>
    </row>
    <row r="16" spans="1:3">
      <c r="A16" s="3" t="s">
        <v>749</v>
      </c>
    </row>
    <row r="17" spans="1:3">
      <c r="A17" s="4" t="s">
        <v>752</v>
      </c>
      <c r="B17" s="7" t="n">
        <v>-19023</v>
      </c>
      <c r="C17" s="7" t="n">
        <v>-1138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3</v>
      </c>
    </row>
    <row r="2" spans="1:3">
      <c r="A2" s="3" t="s">
        <v>749</v>
      </c>
    </row>
    <row r="3" spans="1:3">
      <c r="A3" s="4" t="s">
        <v>755</v>
      </c>
      <c r="B3" s="7" t="n">
        <v>2725174</v>
      </c>
      <c r="C3" s="7" t="n">
        <v>2757109</v>
      </c>
    </row>
    <row r="4" spans="1:3">
      <c r="A4" s="4" t="s">
        <v>756</v>
      </c>
      <c r="B4" s="5" t="n">
        <v>242542</v>
      </c>
      <c r="C4" s="5" t="n">
        <v>234301</v>
      </c>
    </row>
    <row r="5" spans="1:3">
      <c r="A5" s="4" t="s">
        <v>71</v>
      </c>
      <c r="B5" s="5" t="n">
        <v>930158</v>
      </c>
      <c r="C5" s="5" t="n">
        <v>922043</v>
      </c>
    </row>
    <row r="6" spans="1:3">
      <c r="A6" s="4" t="s">
        <v>495</v>
      </c>
    </row>
    <row r="7" spans="1:3">
      <c r="A7" s="3" t="s">
        <v>749</v>
      </c>
    </row>
    <row r="8" spans="1:3">
      <c r="A8" s="4" t="s">
        <v>755</v>
      </c>
      <c r="B8" s="5" t="n">
        <v>1673675</v>
      </c>
      <c r="C8" s="5" t="n">
        <v>1722789</v>
      </c>
    </row>
    <row r="9" spans="1:3">
      <c r="A9" s="4" t="s">
        <v>496</v>
      </c>
    </row>
    <row r="10" spans="1:3">
      <c r="A10" s="3" t="s">
        <v>749</v>
      </c>
    </row>
    <row r="11" spans="1:3">
      <c r="A11" s="4" t="s">
        <v>755</v>
      </c>
      <c r="B11" s="5" t="n">
        <v>695167</v>
      </c>
      <c r="C11" s="5" t="n">
        <v>695264</v>
      </c>
    </row>
    <row r="12" spans="1:3">
      <c r="A12" s="4" t="s">
        <v>753</v>
      </c>
    </row>
    <row r="13" spans="1:3">
      <c r="A13" s="3" t="s">
        <v>749</v>
      </c>
    </row>
    <row r="14" spans="1:3">
      <c r="A14" s="4" t="s">
        <v>71</v>
      </c>
      <c r="B14" s="7" t="n">
        <v>113790</v>
      </c>
      <c r="C14" s="7" t="n">
        <v>1047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53"/>
    <col customWidth="1" max="3" min="3" width="12"/>
  </cols>
  <sheetData>
    <row r="1" spans="1:3">
      <c r="A1" s="1" t="s">
        <v>757</v>
      </c>
      <c r="B1" s="1" t="s">
        <v>758</v>
      </c>
      <c r="C1" s="2" t="s">
        <v>759</v>
      </c>
    </row>
    <row r="2" spans="1:3">
      <c r="A2" s="4" t="s">
        <v>523</v>
      </c>
    </row>
    <row r="3" spans="1:3">
      <c r="A3" s="4" t="s">
        <v>760</v>
      </c>
      <c r="B3" s="4" t="s">
        <v>761</v>
      </c>
      <c r="C3" s="7" t="n">
        <v>2259000</v>
      </c>
    </row>
    <row r="4" spans="1:3">
      <c r="A4" s="4" t="s">
        <v>760</v>
      </c>
      <c r="B4" s="4" t="s">
        <v>761</v>
      </c>
      <c r="C4" s="7" t="n">
        <v>204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3T18:33:20Z</dcterms:created>
  <dcterms:modified xmlns:dcterms="http://purl.org/dc/terms/" xmlns:xsi="http://www.w3.org/2001/XMLSchema-instance" xsi:type="dcterms:W3CDTF">2018-01-23T18:33:20Z</dcterms:modified>
</cp:coreProperties>
</file>